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General information and signifi" sheetId="8" state="visible" r:id="rId8"/>
    <sheet xmlns:r="http://schemas.openxmlformats.org/officeDocument/2006/relationships" name="Debt" sheetId="9" state="visible" r:id="rId9"/>
    <sheet xmlns:r="http://schemas.openxmlformats.org/officeDocument/2006/relationships" name="Leases" sheetId="10" state="visible" r:id="rId10"/>
    <sheet xmlns:r="http://schemas.openxmlformats.org/officeDocument/2006/relationships" name="Interest Rate Swaps" sheetId="11" state="visible" r:id="rId11"/>
    <sheet xmlns:r="http://schemas.openxmlformats.org/officeDocument/2006/relationships" name="Share-based compensation" sheetId="12" state="visible" r:id="rId12"/>
    <sheet xmlns:r="http://schemas.openxmlformats.org/officeDocument/2006/relationships" name="General information and signi_2" sheetId="13" state="visible" r:id="rId13"/>
    <sheet xmlns:r="http://schemas.openxmlformats.org/officeDocument/2006/relationships" name="Debt (Tables)" sheetId="14" state="visible" r:id="rId14"/>
    <sheet xmlns:r="http://schemas.openxmlformats.org/officeDocument/2006/relationships" name="Leases (Tables)" sheetId="15" state="visible" r:id="rId15"/>
    <sheet xmlns:r="http://schemas.openxmlformats.org/officeDocument/2006/relationships" name="Interest Rate Swaps (Tables)" sheetId="16" state="visible" r:id="rId16"/>
    <sheet xmlns:r="http://schemas.openxmlformats.org/officeDocument/2006/relationships" name="Share-based compensation (Table" sheetId="17" state="visible" r:id="rId17"/>
    <sheet xmlns:r="http://schemas.openxmlformats.org/officeDocument/2006/relationships" name="General information and signi_3" sheetId="18" state="visible" r:id="rId18"/>
    <sheet xmlns:r="http://schemas.openxmlformats.org/officeDocument/2006/relationships" name="Debt - Outstanding Principal Ba" sheetId="19" state="visible" r:id="rId19"/>
    <sheet xmlns:r="http://schemas.openxmlformats.org/officeDocument/2006/relationships" name="Debt - Future minimum repayment" sheetId="20" state="visible" r:id="rId20"/>
    <sheet xmlns:r="http://schemas.openxmlformats.org/officeDocument/2006/relationships" name="Debt - Additional information (" sheetId="21" state="visible" r:id="rId21"/>
    <sheet xmlns:r="http://schemas.openxmlformats.org/officeDocument/2006/relationships" name="Leases (Details)" sheetId="22" state="visible" r:id="rId22"/>
    <sheet xmlns:r="http://schemas.openxmlformats.org/officeDocument/2006/relationships" name="Leases - Future minimum lease p" sheetId="23" state="visible" r:id="rId23"/>
    <sheet xmlns:r="http://schemas.openxmlformats.org/officeDocument/2006/relationships" name="Leases - Additional Information" sheetId="24" state="visible" r:id="rId24"/>
    <sheet xmlns:r="http://schemas.openxmlformats.org/officeDocument/2006/relationships" name="Interest Rate Swaps (Details)" sheetId="25" state="visible" r:id="rId25"/>
    <sheet xmlns:r="http://schemas.openxmlformats.org/officeDocument/2006/relationships" name="Share-based compensation - Stoc" sheetId="26" state="visible" r:id="rId26"/>
    <sheet xmlns:r="http://schemas.openxmlformats.org/officeDocument/2006/relationships" name="Share-based compensation - St_2" sheetId="27" state="visible" r:id="rId27"/>
    <sheet xmlns:r="http://schemas.openxmlformats.org/officeDocument/2006/relationships" name="Share-based compensation - St_3" sheetId="28" state="visible" r:id="rId28"/>
    <sheet xmlns:r="http://schemas.openxmlformats.org/officeDocument/2006/relationships" name="Share-based compensation - Rest" sheetId="29" state="visible" r:id="rId29"/>
    <sheet xmlns:r="http://schemas.openxmlformats.org/officeDocument/2006/relationships" name="Share-based compensation - Re_2" sheetId="30" state="visible" r:id="rId30"/>
    <sheet xmlns:r="http://schemas.openxmlformats.org/officeDocument/2006/relationships" name="Share-based compensation - Re_3" sheetId="31" state="visible" r:id="rId31"/>
    <sheet xmlns:r="http://schemas.openxmlformats.org/officeDocument/2006/relationships" name="Share-based compensation - Divi" sheetId="32" state="visible" r:id="rId32"/>
    <sheet xmlns:r="http://schemas.openxmlformats.org/officeDocument/2006/relationships" name="Share-based compensation - Di_2" sheetId="33" state="visible" r:id="rId33"/>
    <sheet xmlns:r="http://schemas.openxmlformats.org/officeDocument/2006/relationships" name="Share-based compensation - Di_3" sheetId="34" state="visible" r:id="rId34"/>
    <sheet xmlns:r="http://schemas.openxmlformats.org/officeDocument/2006/relationships" name="Share-based compensation - Addi"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3 Months Ended</t>
        </is>
      </c>
    </row>
    <row r="2">
      <c r="B2" s="2" t="inlineStr">
        <is>
          <t>Mar. 31, 2021</t>
        </is>
      </c>
    </row>
    <row r="3">
      <c r="A3" s="3" t="inlineStr">
        <is>
          <t>Document And Entity Information</t>
        </is>
      </c>
    </row>
    <row r="4">
      <c r="A4" s="4" t="inlineStr">
        <is>
          <t>Document Type</t>
        </is>
      </c>
      <c r="B4" s="4" t="inlineStr">
        <is>
          <t>6-K</t>
        </is>
      </c>
    </row>
    <row r="5">
      <c r="A5" s="4" t="inlineStr">
        <is>
          <t>Document Period End Date</t>
        </is>
      </c>
      <c r="B5" s="4" t="inlineStr">
        <is>
          <t>Mar. 31,
		2021</t>
        </is>
      </c>
    </row>
    <row r="6">
      <c r="A6" s="4" t="inlineStr">
        <is>
          <t>Entity Registrant Name</t>
        </is>
      </c>
      <c r="B6" s="4" t="inlineStr">
        <is>
          <t>Ardmore Shipping Corp</t>
        </is>
      </c>
    </row>
    <row r="7">
      <c r="A7" s="4" t="inlineStr">
        <is>
          <t>Current Fiscal Year End Date</t>
        </is>
      </c>
      <c r="B7" s="4" t="inlineStr">
        <is>
          <t>--12-31</t>
        </is>
      </c>
    </row>
    <row r="8">
      <c r="A8" s="4" t="inlineStr">
        <is>
          <t>Entity Central Index Key</t>
        </is>
      </c>
      <c r="B8" s="4" t="inlineStr">
        <is>
          <t>0001577437</t>
        </is>
      </c>
    </row>
    <row r="9">
      <c r="A9" s="4" t="inlineStr">
        <is>
          <t>Document Fiscal Period Focus</t>
        </is>
      </c>
      <c r="B9" s="4" t="inlineStr">
        <is>
          <t>Q1</t>
        </is>
      </c>
    </row>
    <row r="10">
      <c r="A10" s="4" t="inlineStr">
        <is>
          <t>Document Fiscal Year Focus</t>
        </is>
      </c>
      <c r="B10" s="4" t="inlineStr">
        <is>
          <t>2021</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Finance Leases</t>
        </is>
      </c>
      <c r="B4" s="4" t="inlineStr">
        <is>
          <t>3. Leases
As at March 31, 2021, the Company was a party, as the lessee, to six finance lease facilities. The Company’s applicable ship-owning subsidiaries have granted first-priority mortgages against the relevant vessels in favor of the lenders as security for the Company’s obligations under the finance lease facilities, which totaled 12 vessels as at March 31, 2021. ASC has provided guarantees in respect of the finance lease facilities. These guarantees can be called upon following a payment default. The outstanding principal balances on each finance lease facility as at March 31, 2021 and December 31, 2020 were as follows:
As at
March 31, 2021
December 31, 2020
Japanese Leases No.1 and 2
25,334,100
26,531,100
Japanese Lease No.3
12,534,000
13,119,000
CMBFL Leases No.1 to 4
70,626,794
72,459,942
Ocean Yield ASA
54,395,820
55,729,620
Japanese Lease No.4
21,450,033
21,949,099
China Huarong Leases
40,831,237
41,992,081
Finance lease obligations
225,171,984
231,780,842
Amounts representing interest and deferred finance fees
(32,001,178)
(34,076,458)
Finance lease obligations, net of interest and deferred finance fees
193,170,806
197,704,384
Current portion of finance lease obligations
19,271,036
19,084,775
Current portion of deferred finance fees
(619,211)
(630,553)
Non-current portion of finance lease obligations
176,370,274
181,250,674
Non-current portion of deferred finance fees
(1,851,293)
(2,000,512)
Total finance lease obligations, net of deferred finance fees
193,170,806
197,704,384
Maturity analysis of the Company’s finance lease facilities for each year are as follows:
As at
March 31, 2021
2021 (1)
19,914,481
2022
26,470,805
2023
38,028,900
2024
24,179,292
2025
75,863,062
2026 - 2030
40,715,444
Finance lease obligations
225,171,984
Amounts representing interest and deferred finance fees
(32,001,178)
Finance lease obligations, net of interest and deferred finance fees
193,170,806
(1)
Nine-month period ending December 31, 2021.
3. Leases (continued)
Japanese Leases No. 1 and 2
On May 30, 2017, two of ASC’s subsidiaries entered into an agreement for the sale and leaseback (under a finance lease arrangement) of the Ardmore Sealeader and Ardmore Sealifter, with JPV No. 7 and JPV No. 8, respectively. The facility was drawn down in May 2017. Repayments on the leases are made on a monthly basis and include principal and interest. The finance leases are scheduled to expire in 2023 and include purchase options exercisable by the Company. As part of the lease arrangement, the Company provided the purchasers with $2.9 million in the aggregate which shall be repaid at the end of the lease period, or upon the exercise of any of the purchase options. This amount is included in the consolidated balance sheets as ‘Amount receivable in respect of finance leases’ with the associated finance lease liability presented gross of the $2.9 million.
Japanese Lease No. 3
On January 30, 2018, one of ASC’s subsidiaries entered into an agreement for the sale and leaseback (under a finance lease arrangement) of the Ardmore Sealancer with Neil Co., Ltd. The facility was drawn down in January 2018. Repayments on the lease are made on a monthly basis and include principal and interest. The finance lease is scheduled to expire in 2024 and includes purchase options exercisable by the Company. As part of the lease arrangement, the Company provided the purchaser with $1.4 million in the aggregate which shall be repaid at the end of the lease period, or upon the exercise of any of the purchase options. This amount has been offset against the finance lease liability in the consolidated balance sheets, with the associated finance lease liability presented net of the $1.4 million.
CMBFL Leases No. 1 to 4
On June 26, 2018, two of ASC’s subsidiaries entered into an agreement for the sale and leaseback (under a finance lease arrangement) of the Ardmore Endurance and Ardmore Enterprise, respectively , with CMB Financial Leasing Co., Ltd (“CMBFL”). The facility was drawn down in June 2018. Interest is calculated at a rate of LIBOR plus 3.10%. Principal repayments on the leases are made on a quarterly basis. The finance leases are scheduled to expire in 2025 and include a mandatory purchase obligation for the Company to repurchase the vessels, as well as purchase options exercisable by the Company, which the Company could elect to exercise at an earlier date.
On October 25, 2018, two of ASC’s subsidiaries entered into an agreement for the sale and leaseback (under a finance lease arrangement) of the Ardmore Encounter and Ardmore Explorer , respectively, with CMBFL. The facility was drawn down in October 2018. Interest is calculated at a rate of LIBOR plus 3.00%. Principal repayments on the leases are made on a quarterly basis. The finance leases are scheduled to expire in 2025 and include a mandatory purchase obligation for the Company to repurchase the vessels, as well as purchase options exercisable by the Company, which the Company could elect to exercise at an earlier date.
Ocean Yield ASA
On October 25, 2018, two of ASC’s subsidiaries entered into an agreement for the sale and leaseback (under a finance lease arrangement) of the Ardmore Dauntless and Ardmore Defender , respectively, with Ocean Yield ASA. The facility was drawn down in October 2018. Interest is calculated at a rate of LIBOR plus 4.50%. Principal repayments on the leases are made on a monthly basis. The finance leases are scheduled to expire in 2030 and include a mandatory purchase obligation for the Company to repurchase the vessels, as well as purchase options exercisable by the Company, which the Company could elect to exercise at an earlier date.
3. Leases (continued)
Japanese Lease No. 4
On November 30, 2018, one of ASC’s subsidiaries entered into an agreement for the sale and leaseback (under a finance lease arrangement), of the Ardmore Engineer with Rich Ocean Shipping. The facility was drawn down in December 2018. Interest is calculated at a rate of LIBOR plus 3.20%. Principal repayments on the lease are made on a monthly basis. The finance lease is scheduled to expire in 2029 and includes a mandatory purchase obligation for the Company to repurchase the vessel, as well as purchase options exercisable by the Company, which the Company could elect to exercise at an earlier date.
China Huarong Leases
On November 30, 2018, two of ASC’s subsidiaries entered into an agreement for the sale and leaseback (under a finance lease arrangement), of the Ardmore Seavanguard and Ardmore Exporter , respectively, with China Huarong Financial Leasing Co., Ltd (“China Huarong”). The facility was drawn down in December 2018. Interest is calculated at a rate of LIBOR plus 3.50%. Principal repayments on the leases are made on a quarterly basis. The finance leases are scheduled to expire in 2025 and include a mandatory purchase obligation for the Company to repurchase the vessels, as well as purchase options exercisable by the Company, which the Company could elect to exercise at an earlier date.
Finance leases financial covenants
Some of the Company’s existing finance lease facilities (as described above) include financial covenants which are the same, or no more onerous than, the Company’s long-term debt financial covenants described in Note 2. The Company was in full compliance with all of its finance lease related financial covenants as at March 31, 2021 and December 31, 2020.
Short Term Lease
The Company entered into an agreement effective July 23, 2020 to charter-in a 2010 built vessel for a period of 12 months. The Company elected the practical expedient of FASB Accounting Standards Codification 842, Leases, which allows for time charter-in contracts with an initial lease term of 12 months or less to be excluded from the operating lease right-of-use assets and lease liabilities. The Company will continue to recognize the lease payments for all operating leases as charter hire expenses on the condensed consolidated statements of operations on a straight-line basis over the lease te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 Rate Swaps</t>
        </is>
      </c>
      <c r="B1" s="2" t="inlineStr">
        <is>
          <t>3 Months Ended</t>
        </is>
      </c>
    </row>
    <row r="2">
      <c r="B2" s="2" t="inlineStr">
        <is>
          <t>Mar. 31, 2021</t>
        </is>
      </c>
    </row>
    <row r="3">
      <c r="A3" s="3" t="inlineStr">
        <is>
          <t>Interest Rate Swaps</t>
        </is>
      </c>
    </row>
    <row r="4">
      <c r="A4" s="4" t="inlineStr">
        <is>
          <t>Interest Rate Swaps</t>
        </is>
      </c>
      <c r="B4" s="4" t="inlineStr">
        <is>
          <t>4. Interest Rate Swaps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the second quarter of 2020, the Company entered into floating-to-fixed interest rate swap agreements, associated with existing variable-rate debt and financing facilities, over a three-year term with multiple counterparties. In accordance with these transactions, the Company will pay an average fixed-rate interest amount of 0.32% and will receive floating rate interest amounts based on LIBOR. These interest rate swaps have a total notional amount of $324.1 million of which $273.3 million is designated as cash flow hedge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The Company records the fair value of the interest rate swap as an asset or liability on its balance sheet. The following table shows the interest rate swap assets and liabilities as of March 31, 2021 and December 31, 2020:
Derivatives designated as hedging instruments
Balance Sheet location
March 31, 2021
December 31, 2020
Interest rate swap
Current portion of derivative liabilities
$
(308,516)
(349,374)
Interest rate swap
Non - current portion of derivative assets / (liabilities)
$
167,821
(379,762)
The following table shows the interest rate swap liabilities not designated as hedging instruments as of March 31, 2021 and December 31, 2020:
Derivatives not designated as hedging instruments
Balance Sheet location
March 31, 2021
December 31, 2020
Interest rate swap
Current portion of derivative liabilities
$
(41,715)
(48,044)
Interest rate swap
Non - current portion of derivative assets / (liabilities)
$
51,515
(54,2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compensation</t>
        </is>
      </c>
      <c r="B1" s="2" t="inlineStr">
        <is>
          <t>3 Months Ended</t>
        </is>
      </c>
    </row>
    <row r="2">
      <c r="B2" s="2" t="inlineStr">
        <is>
          <t>Mar. 31, 2021</t>
        </is>
      </c>
    </row>
    <row r="3">
      <c r="A3" s="3" t="inlineStr">
        <is>
          <t>Share-based compensation.</t>
        </is>
      </c>
    </row>
    <row r="4">
      <c r="A4" s="4" t="inlineStr">
        <is>
          <t>Share-based compensation</t>
        </is>
      </c>
      <c r="B4" s="4" t="inlineStr">
        <is>
          <t>5 . Share-based compensation
Stock appreciation rights
As at March 31, 2021, the Company had granted 3,710,473 stock appreciation rights (“SARs”) (inclusive of 5,779 forfeited SARs) to certain of its officers and directors under its 2013 Equity Incentive Plan.
A summary of awards, simulation inputs, outputs and valuation methodology is as follows:
Model Inputs
Weighted
Risk-free
Average Fair
SARs
Exercise
Vesting
Grant
Dividend
rate of
Expected
Value
Average Expected
Valuation
Grant Date
Awarded
Price
Period
Price
Yield
Return
Volatility
grant date
Exercise Life
Method
12‑Mar‑14
22,118
$
13.66
3 yrs
$
13.66
2.93
%
2.06
%
56.31
%
$
4.17
4.6 – 5.0 yrs
Monte Carlo
01‑Sept‑14
5,595
$
13.91
3 yrs
$
13.91
2.88
%
2.20
%
53.60
%
$
4.20
4.5 – 5.0 yrs
Monte Carlo
06‑Mar‑15
37,797
$
10.25
3 yrs
$
10.25
3.90
%
1.90
%
61.38
%
$
2.98
4.2 – 5.0 yrs
Monte Carlo
15‑Jan‑16
205,519
$
9.20
3 yrs
$
9.20
6.63
%
1.79
%
58.09
%
$
2.20
4.0 – 5.0 yrs
Monte Carlo
04‑Apr‑18
1,719,733
$
7.40
3 yrs
$
7.40
0
%
2.51
%
40.59
%
$
2.67
4.25 yrs
Black-Scholes
07‑Mar‑19
560,000
$
5.10
3 yrs
$
5.10
0
%
2.43
%
43.65
%
$
2.00
4.5 yrs
Black-Scholes
04‑Mar‑20
549,020
$
5.25
3 yrs
$
5.25
0
%
0.73
%
46.42
%
$
2.04
4.5 yrs
Black-Scholes
04‑Mar‑21
610,691
$
4.28
3 yrs
$
4.28
0
%
0.66
%
55.39
%
$
1.93
4.5 yrs
Black-Scholes
Changes in the SARs for the three months ended March 31, 2021 are set forth below:
Weighted average
No. of SARs
exercise price
Balance as at January 1, 2021
$
SARs granted during the three months ended March 31, 2021
$
SARs forfeited during the three months ended March 31, 2021
—
—
Balance as at March 31, 2021 (none of which are exercisable or convertible)
$
The total cost related to non-vested SAR awards expected to be recognized through 2024 is set forth below:
Period
TOTAL
2021 (1)
$
854,659
2022
828,434
2023
455,100
2024
65,480
$
2,203,672
(1)
Nine-month period ending December 31, 2021.
5. Share-based compensation (continued)
Restricted stock units
As at March 31, 2021, the Company had granted 696,274 restricted stock units (“RSUs”) to certain of its officers and directors under its 2013 Equity Incentive Plan, of which 324,739 had vested.
A summary of awards is as follows:
Grant Date
RSUs Awarded
Service Period
Grant Price
02-Jan-19
176,659
2 years
$
4.64
07-Mar-19
86,210
3 years
$
5.10
28-May-19
59,237
1 year
$
7.47
04-Mar-20
94,105
3 years
$
5.25
29-May-20
78,510
1 year
$
5.84
04-Mar-21
56,957
1 year
$
4.28
04-Mar-21
144,596
3 years
$
4.28
Changes in the RSUs for the three months ended March 31, 2021 are set forth below:
Weighted average
fair value at grant
No. of RSUs
date
Balance as at January 1, 2021
318,417
$
5.19
RSUs granted during the three months ended March 31, 2021
201,553
$
4.28
RSUs vested during the three months ended March 31, 2021
(148,435)
$
(4.86)
RSUs forfeited during the three months ended March 31, 2021
—
—
Balance as at March 31, 2021 (none of which are vested)
371,536
$
4.83
The total cost related to non-vested RSU awards expected to be recognized through 2024 is set forth below:
Period
TOTAL
2021 (1)
$
647,397
2022
436,030
2023
233,738
2024
34,382
$
1,351,546
(1)
Nine-month period ending December 31, 2021.
5. Share-based compensation (continued)
Dividend equivalent rights
As at March 31, 2021, the Company had granted 1,146,517 dividend equivalent rights (“DERs”) to certain of its officers and directors under its 2013 Equity Incentive Plan.
A summary of awards, simulation inputs, outputs and valuation methodology is as follows:
Model Inputs
DERs
Service
Fair
Dividend
Risk-free rate
Expected
Valuation
Grant Date
Awarded
Period
Value
Yield
of Return
Volatility
Method
04-Nov-19
2 yrs
$0.49
2.93
%
2.06
%
30.22
%
Monte Carlo
Changes in the DERs for the three months ended March 31, 2021 are set forth below:
Weighted average fair
No. of DERs
value at grant date
Balance as at January 1, 2021
1,146,517
$
0.49
DERs granted during the three months ended March 31, 2021
—
—
DERs forfeited during the three months ended March 31, 2021
—
—
Balance as at March 31, 2021 (none of which are vested)
1,146,517
$
0.49
The total cost related to non-vested DER awards expected to be recognized through 2021 is set forth below:
Period
TOTAL
2021 (1)
$
163,856
$
163,856
(1)
Nine-month period ending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General information and significant accounting policies (Policies)</t>
        </is>
      </c>
      <c r="B1" s="2" t="inlineStr">
        <is>
          <t>3 Months Ended</t>
        </is>
      </c>
    </row>
    <row r="2">
      <c r="B2" s="2" t="inlineStr">
        <is>
          <t>Mar. 31, 2021</t>
        </is>
      </c>
    </row>
    <row r="3">
      <c r="A3" s="3" t="inlineStr">
        <is>
          <t>General information and significant accounting policies</t>
        </is>
      </c>
    </row>
    <row r="4">
      <c r="A4" s="4" t="inlineStr">
        <is>
          <t>Basis of preparation</t>
        </is>
      </c>
      <c r="B4" s="4" t="inlineStr">
        <is>
          <t>1.3. Basis of preparation
The accompanying interim condensed consolidated financial statements have been prepared in accordance with generally accepted accounting principles in the United States (“U.S. GAAP”), and the rules and regulations of the U.S. Securities and Exchange Commission (“SEC”) that apply to interim condensed financial statements.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20 Annual Report on Form 20-F, filed with the SEC on March 5, 2021. The condensed consolidated balance sheet as of December 31, 2020 has been derived from the audited financial statements at that date but does not include all of the footnotes required by U.S. GAAP for complete financial statements.
The accompanying interim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The results of operations for the interim periods are not necessarily indicative of the results that may be expected for the entire year.
All subsidiaries are 100% directly or indirectly owned by ASC. AASML, which is a 50% owned joint venture, is accounted for using the equity method. All intercompany balances and transactions have been eliminated on consolidation.</t>
        </is>
      </c>
    </row>
    <row r="5">
      <c r="A5" s="4" t="inlineStr">
        <is>
          <t>Significant accounting policies</t>
        </is>
      </c>
      <c r="B5" s="4" t="inlineStr">
        <is>
          <t>1.4. Significant accounting policies
There have been no changes in the Company’s significant accounting policies for the three months ended March 31, 2021 as compared to the significant accounting policies described in the Company’s audited consolidated financial statements for the year ended December 31, 2020. The accounting policies used in the preparation of the unaudited interim condensed consolidated financial statements are consistent with those applied in the audited financial statements for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Schedule outstanding principal balances on each loan facility</t>
        </is>
      </c>
      <c r="B4" s="4" t="inlineStr">
        <is>
          <t>As at
March 31, 2021
December 31, 2020
NIBC Bank Facility
—
4,625,000
Nordea/SEB Joint Bank Facility
85,629,115
88,503,292
Nordea/SEB Revolving Facility
39,321,198
39,237,241
ABN/CACIB Joint Bank Facility
55,677,972
57,124,104
ABN AMRO Revolving Facility
11,995,152
14,394,250
IYO Bank Facility
9,600,000
10,000,000
Total debt
202,223,437
213,883,887
Deferred finance fees
(3,101,306)
(3,372,923)
Net total debt
199,122,131
210,510,964
Current portion of long-term debt
18,881,236
23,506,236
Current portion of deferred finance fees
(1,001,180)
(1,049,840)
Total current portion of long-term debt
17,880,056
22,456,396
Non-current portion of long-term debt
181,242,075
188,054,568</t>
        </is>
      </c>
    </row>
    <row r="5">
      <c r="A5" s="4" t="inlineStr">
        <is>
          <t>Schedule of future minimum repayments under the loan facilities</t>
        </is>
      </c>
      <c r="B5" s="4" t="inlineStr">
        <is>
          <t>As at
March 31, 2021
2021 (1)
14,160,927
2022
30,876,388
2023
18,881,236
2024
134,704,886
2025
3,600,000
202,223,437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outstanding principal balances on finance lease facility</t>
        </is>
      </c>
      <c r="B4" s="4" t="inlineStr">
        <is>
          <t>As at
March 31, 2021
December 31, 2020
Japanese Leases No.1 and 2
25,334,100
26,531,100
Japanese Lease No.3
12,534,000
13,119,000
CMBFL Leases No.1 to 4
70,626,794
72,459,942
Ocean Yield ASA
54,395,820
55,729,620
Japanese Lease No.4
21,450,033
21,949,099
China Huarong Leases
40,831,237
41,992,081
Finance lease obligations
225,171,984
231,780,842
Amounts representing interest and deferred finance fees
(32,001,178)
(34,076,458)
Finance lease obligations, net of interest and deferred finance fees
193,170,806
197,704,384
Current portion of finance lease obligations
19,271,036
19,084,775
Current portion of deferred finance fees
(619,211)
(630,553)
Non-current portion of finance lease obligations
176,370,274
181,250,674
Non-current portion of deferred finance fees
(1,851,293)
(2,000,512)
Total finance lease obligations, net of deferred finance fees
193,170,806
197,704,384</t>
        </is>
      </c>
    </row>
    <row r="5">
      <c r="A5" s="4" t="inlineStr">
        <is>
          <t>Schedule of future minimum lease payments required under the finance lease facilities</t>
        </is>
      </c>
      <c r="B5" s="4" t="inlineStr">
        <is>
          <t>Maturity analysis of the Company’s finance lease facilities for each year are as follows:
As at
March 31, 2021
2021 (1)
19,914,481
2022
26,470,805
2023
38,028,900
2024
24,179,292
2025
75,863,062
2026 - 2030
40,715,444
Finance lease obligations
225,171,984
Amounts representing interest and deferred finance fees
(32,001,178)
Finance lease obligations, net of interest and deferred finance fees
193,170,806
(1)
Nine-month period ending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Interest Rate Swaps (Tables)</t>
        </is>
      </c>
      <c r="B1" s="2" t="inlineStr">
        <is>
          <t>3 Months Ended</t>
        </is>
      </c>
    </row>
    <row r="2">
      <c r="B2" s="2" t="inlineStr">
        <is>
          <t>Mar. 31, 2021</t>
        </is>
      </c>
    </row>
    <row r="3">
      <c r="A3" s="4" t="inlineStr">
        <is>
          <t>Designated as hedging instrument</t>
        </is>
      </c>
    </row>
    <row r="4">
      <c r="A4" s="3" t="inlineStr">
        <is>
          <t>Interest Rate Swaps</t>
        </is>
      </c>
    </row>
    <row r="5">
      <c r="A5" s="4" t="inlineStr">
        <is>
          <t>Schedule of interest rate swap liabilities</t>
        </is>
      </c>
      <c r="B5" s="4" t="inlineStr">
        <is>
          <t>Derivatives designated as hedging instruments
Balance Sheet location
March 31, 2021
December 31, 2020
Interest rate swap
Current portion of derivative liabilities
$
(308,516)
(349,374)
Interest rate swap
Non - current portion of derivative assets / (liabilities)
$
167,821
(379,762)</t>
        </is>
      </c>
    </row>
    <row r="6">
      <c r="A6" s="4" t="inlineStr">
        <is>
          <t>Not designated as hedging instrument</t>
        </is>
      </c>
    </row>
    <row r="7">
      <c r="A7" s="3" t="inlineStr">
        <is>
          <t>Interest Rate Swaps</t>
        </is>
      </c>
    </row>
    <row r="8">
      <c r="A8" s="4" t="inlineStr">
        <is>
          <t>Schedule of interest rate swap liabilities</t>
        </is>
      </c>
      <c r="B8" s="4" t="inlineStr">
        <is>
          <t>Derivatives not designated as hedging instruments
Balance Sheet location
March 31, 2021
December 31, 2020
Interest rate swap
Current portion of derivative liabilities
$
(41,715)
(48,044)
Interest rate swap
Non - current portion of derivative assets / (liabilities)
$
51,515
(54,2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3 Months Ended</t>
        </is>
      </c>
    </row>
    <row r="2">
      <c r="B2" s="2" t="inlineStr">
        <is>
          <t>Mar. 31, 2021</t>
        </is>
      </c>
    </row>
    <row r="3">
      <c r="A3" s="4" t="inlineStr">
        <is>
          <t>Stock appreciation rights</t>
        </is>
      </c>
    </row>
    <row r="4">
      <c r="A4" s="3" t="inlineStr">
        <is>
          <t>Share-based compensation</t>
        </is>
      </c>
    </row>
    <row r="5">
      <c r="A5" s="4" t="inlineStr">
        <is>
          <t>Schedule of awards, simulation inputs and outputs</t>
        </is>
      </c>
      <c r="B5" s="4" t="inlineStr">
        <is>
          <t>A summary of awards, simulation inputs, outputs and valuation methodology is as follows:
Model Inputs
Weighted
Risk-free
Average Fair
SARs
Exercise
Vesting
Grant
Dividend
rate of
Expected
Value
Average Expected
Valuation
Grant Date
Awarded
Price
Period
Price
Yield
Return
Volatility
grant date
Exercise Life
Method
12‑Mar‑14
22,118
$
13.66
3 yrs
$
13.66
2.93
%
2.06
%
56.31
%
$
4.17
4.6 – 5.0 yrs
Monte Carlo
01‑Sept‑14
5,595
$
13.91
3 yrs
$
13.91
2.88
%
2.20
%
53.60
%
$
4.20
4.5 – 5.0 yrs
Monte Carlo
06‑Mar‑15
37,797
$
10.25
3 yrs
$
10.25
3.90
%
1.90
%
61.38
%
$
2.98
4.2 – 5.0 yrs
Monte Carlo
15‑Jan‑16
205,519
$
9.20
3 yrs
$
9.20
6.63
%
1.79
%
58.09
%
$
2.20
4.0 – 5.0 yrs
Monte Carlo
04‑Apr‑18
1,719,733
$
7.40
3 yrs
$
7.40
0
%
2.51
%
40.59
%
$
2.67
4.25 yrs
Black-Scholes
07‑Mar‑19
560,000
$
5.10
3 yrs
$
5.10
0
%
2.43
%
43.65
%
$
2.00
4.5 yrs
Black-Scholes
04‑Mar‑20
549,020
$
5.25
3 yrs
$
5.25
0
%
0.73
%
46.42
%
$
2.04
4.5 yrs
Black-Scholes
04‑Mar‑21
610,691
$
4.28
3 yrs
$
4.28
0
%
0.66
%
55.39
%
$
1.93
4.5 yrs
Black-Scholes</t>
        </is>
      </c>
    </row>
    <row r="6">
      <c r="A6" s="4" t="inlineStr">
        <is>
          <t>Schedule of changes in the Stocks</t>
        </is>
      </c>
      <c r="B6" s="4" t="inlineStr">
        <is>
          <t>Changes in the SARs for the three months ended March 31, 2021 are set forth below:
Weighted average
No. of SARs
exercise price
Balance as at January 1, 2021
$
SARs granted during the three months ended March 31, 2021
$
SARs forfeited during the three months ended March 31, 2021
—
—
Balance as at March 31, 2021 (none of which are exercisable or convertible)
$</t>
        </is>
      </c>
    </row>
    <row r="7">
      <c r="A7" s="4" t="inlineStr">
        <is>
          <t>Schedule of cost related to non-vested awards expected to be recognized</t>
        </is>
      </c>
      <c r="B7" s="4" t="inlineStr">
        <is>
          <t>The total cost related to non-vested SAR awards expected to be recognized through 2024 is set forth below:
Period
TOTAL
2021 (1)
$
854,659
2022
828,434
2023
455,100
2024
65,480
$
2,203,672
(1)
Nine-month period ending December 31, 2021.
5</t>
        </is>
      </c>
    </row>
    <row r="8">
      <c r="A8" s="4" t="inlineStr">
        <is>
          <t>Restricted stock units</t>
        </is>
      </c>
    </row>
    <row r="9">
      <c r="A9" s="3" t="inlineStr">
        <is>
          <t>Share-based compensation</t>
        </is>
      </c>
    </row>
    <row r="10">
      <c r="A10" s="4" t="inlineStr">
        <is>
          <t>Schedule of awards, simulation inputs and outputs</t>
        </is>
      </c>
      <c r="B10" s="4" t="inlineStr">
        <is>
          <t>A summary of awards is as follows:
Grant Date
RSUs Awarded
Service Period
Grant Price
02-Jan-19
176,659
2 years
$
4.64
07-Mar-19
86,210
3 years
$
5.10
28-May-19
59,237
1 year
$
7.47
04-Mar-20
94,105
3 years
$
5.25
29-May-20
78,510
1 year
$
5.84
04-Mar-21
56,957
1 year
$
4.28
04-Mar-21
144,596
3 years
$
4.28</t>
        </is>
      </c>
    </row>
    <row r="11">
      <c r="A11" s="4" t="inlineStr">
        <is>
          <t>Schedule of changes in the Stocks</t>
        </is>
      </c>
      <c r="B11" s="4" t="inlineStr">
        <is>
          <t>Changes in the RSUs for the three months ended March 31, 2021 are set forth below:
Weighted average
fair value at grant
No. of RSUs
date
Balance as at January 1, 2021
318,417
$
5.19
RSUs granted during the three months ended March 31, 2021
201,553
$
4.28
RSUs vested during the three months ended March 31, 2021
(148,435)
$
(4.86)
RSUs forfeited during the three months ended March 31, 2021
—
—
Balance as at March 31, 2021 (none of which are vested)
371,536
$
4.83</t>
        </is>
      </c>
    </row>
    <row r="12">
      <c r="A12" s="4" t="inlineStr">
        <is>
          <t>Schedule of cost related to non-vested awards expected to be recognized</t>
        </is>
      </c>
      <c r="B12" s="4" t="inlineStr">
        <is>
          <t>The total cost related to non-vested RSU awards expected to be recognized through 2024 is set forth below:
Period
TOTAL
2021 (1)
$
647,397
2022
436,030
2023
233,738
2024
34,382
$
1,351,546
(1)
Nine-month period ending December 31, 2021.</t>
        </is>
      </c>
    </row>
    <row r="13">
      <c r="A13" s="4" t="inlineStr">
        <is>
          <t>Dividend equivalent rights</t>
        </is>
      </c>
    </row>
    <row r="14">
      <c r="A14" s="3" t="inlineStr">
        <is>
          <t>Share-based compensation</t>
        </is>
      </c>
    </row>
    <row r="15">
      <c r="A15" s="4" t="inlineStr">
        <is>
          <t>Schedule of awards, simulation inputs and outputs</t>
        </is>
      </c>
      <c r="B15" s="4" t="inlineStr">
        <is>
          <t>A summary of awards, simulation inputs, outputs and valuation methodology is as follows:
Model Inputs
DERs
Service
Fair
Dividend
Risk-free rate
Expected
Valuation
Grant Date
Awarded
Period
Value
Yield
of Return
Volatility
Method
04-Nov-19
2 yrs
$0.49
2.93
%
2.06
%
30.22
%
Monte Carlo</t>
        </is>
      </c>
    </row>
    <row r="16">
      <c r="A16" s="4" t="inlineStr">
        <is>
          <t>Schedule of changes in the Stocks</t>
        </is>
      </c>
      <c r="B16" s="4" t="inlineStr">
        <is>
          <t>Changes in the DERs for the three months ended March 31, 2021 are set forth below:
Weighted average fair
No. of DERs
value at grant date
Balance as at January 1, 2021
1,146,517
$
0.49
DERs granted during the three months ended March 31, 2021
—
—
DERs forfeited during the three months ended March 31, 2021
—
—
Balance as at March 31, 2021 (none of which are vested)
1,146,517
$
0.49</t>
        </is>
      </c>
    </row>
    <row r="17">
      <c r="A17" s="4" t="inlineStr">
        <is>
          <t>Schedule of cost related to non-vested awards expected to be recognized</t>
        </is>
      </c>
      <c r="B17" s="4" t="inlineStr">
        <is>
          <t>The total cost related to non-vested DER awards expected to be recognized through 2021 is set forth below:
Period
TOTAL
2021 (1)
$
163,856
$
163,856
(1)
Nine-month period ending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35" customWidth="1" min="2" max="2"/>
    <col width="18" customWidth="1" min="3" max="3"/>
  </cols>
  <sheetData>
    <row r="1">
      <c r="A1" s="1" t="inlineStr">
        <is>
          <t>General information and significant accounting policies (Details)</t>
        </is>
      </c>
      <c r="B1" s="2" t="inlineStr">
        <is>
          <t>3 Months Ended</t>
        </is>
      </c>
    </row>
    <row r="2">
      <c r="B2" s="2" t="inlineStr">
        <is>
          <t>Mar. 31, 2021segmentsubsidiaryitem</t>
        </is>
      </c>
      <c r="C2" s="2" t="inlineStr">
        <is>
          <t>Sep. 30, 2020item</t>
        </is>
      </c>
    </row>
    <row r="3">
      <c r="A3" s="3" t="inlineStr">
        <is>
          <t>Overview</t>
        </is>
      </c>
    </row>
    <row r="4">
      <c r="A4" s="4" t="inlineStr">
        <is>
          <t>Number of operating segments | segment</t>
        </is>
      </c>
      <c r="B4" s="6" t="n">
        <v>1</v>
      </c>
    </row>
    <row r="5">
      <c r="A5" s="4" t="inlineStr">
        <is>
          <t>Number Of Vessels In Operation</t>
        </is>
      </c>
      <c r="B5" s="6" t="n">
        <v>25</v>
      </c>
      <c r="C5" s="6" t="n">
        <v>1</v>
      </c>
    </row>
    <row r="6">
      <c r="A6" s="4" t="inlineStr">
        <is>
          <t>Average Age Of Vessels</t>
        </is>
      </c>
      <c r="B6" s="4" t="inlineStr">
        <is>
          <t>7 years 6 months</t>
        </is>
      </c>
    </row>
    <row r="7">
      <c r="A7" s="4" t="inlineStr">
        <is>
          <t>Number of wholly owned subsidiaries | subsidiary</t>
        </is>
      </c>
      <c r="B7" s="6" t="n">
        <v>76</v>
      </c>
    </row>
    <row r="8">
      <c r="A8" s="4" t="inlineStr">
        <is>
          <t>Number of joint ventures</t>
        </is>
      </c>
      <c r="B8" s="6" t="n">
        <v>1</v>
      </c>
    </row>
    <row r="9">
      <c r="A9" s="4" t="inlineStr">
        <is>
          <t>Corporate Joint Venture [Member]</t>
        </is>
      </c>
    </row>
    <row r="10">
      <c r="A10" s="3" t="inlineStr">
        <is>
          <t>Overview</t>
        </is>
      </c>
    </row>
    <row r="11">
      <c r="A11" s="4" t="inlineStr">
        <is>
          <t>Equity Method Investment, Ownership Percentage</t>
        </is>
      </c>
      <c r="B11" s="4" t="inlineStr">
        <is>
          <t>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Outstanding Principal Balances (Details) - USD ($)</t>
        </is>
      </c>
      <c r="B1" s="2" t="inlineStr">
        <is>
          <t>Mar. 31, 2021</t>
        </is>
      </c>
      <c r="C1" s="2" t="inlineStr">
        <is>
          <t>Dec. 31, 2020</t>
        </is>
      </c>
    </row>
    <row r="2">
      <c r="A2" s="4" t="inlineStr">
        <is>
          <t>Total debt</t>
        </is>
      </c>
      <c r="B2" s="5" t="n">
        <v>202223437</v>
      </c>
      <c r="C2" s="5" t="n">
        <v>213883887</v>
      </c>
    </row>
    <row r="3">
      <c r="A3" s="4" t="inlineStr">
        <is>
          <t>Deferred finance fees</t>
        </is>
      </c>
      <c r="B3" s="6" t="n">
        <v>-3101306</v>
      </c>
      <c r="C3" s="6" t="n">
        <v>-3372923</v>
      </c>
    </row>
    <row r="4">
      <c r="A4" s="4" t="inlineStr">
        <is>
          <t>Net total debt</t>
        </is>
      </c>
      <c r="B4" s="6" t="n">
        <v>199122131</v>
      </c>
      <c r="C4" s="6" t="n">
        <v>210510964</v>
      </c>
    </row>
    <row r="5">
      <c r="A5" s="4" t="inlineStr">
        <is>
          <t>Current portion of deferred finance fees</t>
        </is>
      </c>
      <c r="B5" s="6" t="n">
        <v>-619211</v>
      </c>
      <c r="C5" s="6" t="n">
        <v>-630553</v>
      </c>
    </row>
    <row r="6">
      <c r="A6" s="4" t="inlineStr">
        <is>
          <t>Total current portion of long-term debt</t>
        </is>
      </c>
      <c r="B6" s="6" t="n">
        <v>17880056</v>
      </c>
      <c r="C6" s="6" t="n">
        <v>22456396</v>
      </c>
    </row>
    <row r="7">
      <c r="A7" s="4" t="inlineStr">
        <is>
          <t>Non-current portion of long-term debt</t>
        </is>
      </c>
      <c r="B7" s="6" t="n">
        <v>181242075</v>
      </c>
      <c r="C7" s="6" t="n">
        <v>188054568</v>
      </c>
    </row>
    <row r="8">
      <c r="A8" s="4" t="inlineStr">
        <is>
          <t>Loans Payable [Member]</t>
        </is>
      </c>
    </row>
    <row r="9">
      <c r="A9" s="4" t="inlineStr">
        <is>
          <t>Current portion of long-term debt</t>
        </is>
      </c>
      <c r="B9" s="6" t="n">
        <v>18881236</v>
      </c>
      <c r="C9" s="6" t="n">
        <v>23506236</v>
      </c>
    </row>
    <row r="10">
      <c r="A10" s="4" t="inlineStr">
        <is>
          <t>Current portion of deferred finance fees</t>
        </is>
      </c>
      <c r="B10" s="6" t="n">
        <v>-1001180</v>
      </c>
      <c r="C10" s="6" t="n">
        <v>-1049840</v>
      </c>
    </row>
    <row r="11">
      <c r="A11" s="4" t="inlineStr">
        <is>
          <t>Total current portion of long-term debt</t>
        </is>
      </c>
      <c r="B11" s="6" t="n">
        <v>17880056</v>
      </c>
      <c r="C11" s="6" t="n">
        <v>22456396</v>
      </c>
    </row>
    <row r="12">
      <c r="A12" s="4" t="inlineStr">
        <is>
          <t>Non-current portion of long-term debt</t>
        </is>
      </c>
      <c r="B12" s="6" t="n">
        <v>181242075</v>
      </c>
      <c r="C12" s="6" t="n">
        <v>188054568</v>
      </c>
    </row>
    <row r="13">
      <c r="A13" s="4" t="inlineStr">
        <is>
          <t>NIBC Bank Facility [Member]</t>
        </is>
      </c>
    </row>
    <row r="14">
      <c r="A14" s="4" t="inlineStr">
        <is>
          <t>Total debt</t>
        </is>
      </c>
      <c r="C14" s="6" t="n">
        <v>4625000</v>
      </c>
    </row>
    <row r="15">
      <c r="A15" s="4" t="inlineStr">
        <is>
          <t>Nordea SEB Joint Bank Facility [Member]</t>
        </is>
      </c>
    </row>
    <row r="16">
      <c r="A16" s="4" t="inlineStr">
        <is>
          <t>Total debt</t>
        </is>
      </c>
      <c r="B16" s="6" t="n">
        <v>85629115</v>
      </c>
      <c r="C16" s="6" t="n">
        <v>88503292</v>
      </c>
    </row>
    <row r="17">
      <c r="A17" s="4" t="inlineStr">
        <is>
          <t>Nordea SEB Revolving Facility [Member]</t>
        </is>
      </c>
    </row>
    <row r="18">
      <c r="A18" s="4" t="inlineStr">
        <is>
          <t>Total debt</t>
        </is>
      </c>
      <c r="B18" s="6" t="n">
        <v>39321198</v>
      </c>
      <c r="C18" s="6" t="n">
        <v>39237241</v>
      </c>
    </row>
    <row r="19">
      <c r="A19" s="4" t="inlineStr">
        <is>
          <t>ABN CACIB Joint Bank Facility [Member]</t>
        </is>
      </c>
    </row>
    <row r="20">
      <c r="A20" s="4" t="inlineStr">
        <is>
          <t>Total debt</t>
        </is>
      </c>
      <c r="B20" s="6" t="n">
        <v>55677972</v>
      </c>
      <c r="C20" s="6" t="n">
        <v>57124104</v>
      </c>
    </row>
    <row r="21">
      <c r="A21" s="4" t="inlineStr">
        <is>
          <t>ABN AMRO Revolving Facility</t>
        </is>
      </c>
    </row>
    <row r="22">
      <c r="A22" s="4" t="inlineStr">
        <is>
          <t>Total debt</t>
        </is>
      </c>
      <c r="B22" s="6" t="n">
        <v>11995152</v>
      </c>
      <c r="C22" s="6" t="n">
        <v>14394250</v>
      </c>
    </row>
    <row r="23">
      <c r="A23" s="4" t="inlineStr">
        <is>
          <t>IYO Bank Facility</t>
        </is>
      </c>
    </row>
    <row r="24">
      <c r="A24" s="4" t="inlineStr">
        <is>
          <t>Total debt</t>
        </is>
      </c>
      <c r="B24" s="5" t="n">
        <v>9600000</v>
      </c>
      <c r="C24" s="5" t="n">
        <v>1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t>
        </is>
      </c>
      <c r="B1" s="2" t="inlineStr">
        <is>
          <t>Mar. 31, 2021</t>
        </is>
      </c>
      <c r="C1" s="2" t="inlineStr">
        <is>
          <t>Dec. 31, 2020</t>
        </is>
      </c>
    </row>
    <row r="2">
      <c r="A2" s="3" t="inlineStr">
        <is>
          <t>Current assets</t>
        </is>
      </c>
    </row>
    <row r="3">
      <c r="A3" s="4" t="inlineStr">
        <is>
          <t>Cash and cash equivalents</t>
        </is>
      </c>
      <c r="B3" s="5" t="n">
        <v>50196352</v>
      </c>
      <c r="C3" s="5" t="n">
        <v>58365330</v>
      </c>
    </row>
    <row r="4">
      <c r="A4" s="4" t="inlineStr">
        <is>
          <t>Receivables, net of allowance for bad debts of $0.6 million (2020: $0.5 million)</t>
        </is>
      </c>
      <c r="B4" s="6" t="n">
        <v>19491198</v>
      </c>
      <c r="C4" s="6" t="n">
        <v>17808496</v>
      </c>
    </row>
    <row r="5">
      <c r="A5" s="4" t="inlineStr">
        <is>
          <t>Prepaid expenses and other assets</t>
        </is>
      </c>
      <c r="B5" s="6" t="n">
        <v>3763000</v>
      </c>
      <c r="C5" s="6" t="n">
        <v>3683910</v>
      </c>
    </row>
    <row r="6">
      <c r="A6" s="4" t="inlineStr">
        <is>
          <t>Advances and deposits</t>
        </is>
      </c>
      <c r="B6" s="6" t="n">
        <v>3350581</v>
      </c>
      <c r="C6" s="6" t="n">
        <v>2516646</v>
      </c>
    </row>
    <row r="7">
      <c r="A7" s="4" t="inlineStr">
        <is>
          <t>Inventories</t>
        </is>
      </c>
      <c r="B7" s="6" t="n">
        <v>9055373</v>
      </c>
      <c r="C7" s="6" t="n">
        <v>10274062</v>
      </c>
    </row>
    <row r="8">
      <c r="A8" s="4" t="inlineStr">
        <is>
          <t>Vessel held for sale</t>
        </is>
      </c>
      <c r="B8" s="6" t="n">
        <v>0</v>
      </c>
      <c r="C8" s="6" t="n">
        <v>9895000</v>
      </c>
    </row>
    <row r="9">
      <c r="A9" s="4" t="inlineStr">
        <is>
          <t>Total current assets</t>
        </is>
      </c>
      <c r="B9" s="6" t="n">
        <v>85856504</v>
      </c>
      <c r="C9" s="6" t="n">
        <v>102543444</v>
      </c>
    </row>
    <row r="10">
      <c r="A10" s="3" t="inlineStr">
        <is>
          <t>Non-current assets</t>
        </is>
      </c>
    </row>
    <row r="11">
      <c r="A11" s="4" t="inlineStr">
        <is>
          <t>Vessels and vessel equipment, net</t>
        </is>
      </c>
      <c r="B11" s="6" t="n">
        <v>624272826</v>
      </c>
      <c r="C11" s="6" t="n">
        <v>631458305</v>
      </c>
    </row>
    <row r="12">
      <c r="A12" s="4" t="inlineStr">
        <is>
          <t>Deferred drydock expenditures, net</t>
        </is>
      </c>
      <c r="B12" s="6" t="n">
        <v>9057693</v>
      </c>
      <c r="C12" s="6" t="n">
        <v>10216090</v>
      </c>
    </row>
    <row r="13">
      <c r="A13" s="4" t="inlineStr">
        <is>
          <t>Advances for Ballast water treatment systems</t>
        </is>
      </c>
      <c r="B13" s="6" t="n">
        <v>2591300</v>
      </c>
      <c r="C13" s="6" t="n">
        <v>2568874</v>
      </c>
    </row>
    <row r="14">
      <c r="A14" s="4" t="inlineStr">
        <is>
          <t>Other non-current assets, net</t>
        </is>
      </c>
      <c r="B14" s="6" t="n">
        <v>629148</v>
      </c>
      <c r="C14" s="6" t="n">
        <v>678632</v>
      </c>
    </row>
    <row r="15">
      <c r="A15" s="4" t="inlineStr">
        <is>
          <t>Amount receivable in respect of finance leases</t>
        </is>
      </c>
      <c r="B15" s="6" t="n">
        <v>2880000</v>
      </c>
      <c r="C15" s="6" t="n">
        <v>2880000</v>
      </c>
    </row>
    <row r="16">
      <c r="A16" s="4" t="inlineStr">
        <is>
          <t>Non-current portion of derivative assets</t>
        </is>
      </c>
      <c r="B16" s="6" t="n">
        <v>219336</v>
      </c>
      <c r="C16" s="6" t="n">
        <v>0</v>
      </c>
    </row>
    <row r="17">
      <c r="A17" s="4" t="inlineStr">
        <is>
          <t>Operating lease, right-of-use asset</t>
        </is>
      </c>
      <c r="B17" s="6" t="n">
        <v>1596063</v>
      </c>
      <c r="C17" s="6" t="n">
        <v>1662510</v>
      </c>
    </row>
    <row r="18">
      <c r="A18" s="4" t="inlineStr">
        <is>
          <t>Total non-current assets</t>
        </is>
      </c>
      <c r="B18" s="6" t="n">
        <v>641246366</v>
      </c>
      <c r="C18" s="6" t="n">
        <v>649464411</v>
      </c>
    </row>
    <row r="19">
      <c r="A19" s="4" t="inlineStr">
        <is>
          <t>TOTAL ASSETS</t>
        </is>
      </c>
      <c r="B19" s="6" t="n">
        <v>727102870</v>
      </c>
      <c r="C19" s="6" t="n">
        <v>752007855</v>
      </c>
    </row>
    <row r="20">
      <c r="A20" s="3" t="inlineStr">
        <is>
          <t>Current liabilities</t>
        </is>
      </c>
    </row>
    <row r="21">
      <c r="A21" s="4" t="inlineStr">
        <is>
          <t>Accounts payable</t>
        </is>
      </c>
      <c r="B21" s="6" t="n">
        <v>8344968</v>
      </c>
      <c r="C21" s="6" t="n">
        <v>9125321</v>
      </c>
    </row>
    <row r="22">
      <c r="A22" s="4" t="inlineStr">
        <is>
          <t>Accrued expenses and other liabilities</t>
        </is>
      </c>
      <c r="B22" s="6" t="n">
        <v>11021020</v>
      </c>
      <c r="C22" s="6" t="n">
        <v>11233767</v>
      </c>
    </row>
    <row r="23">
      <c r="A23" s="4" t="inlineStr">
        <is>
          <t>Accrued interest on debt and finance leases</t>
        </is>
      </c>
      <c r="B23" s="6" t="n">
        <v>771246</v>
      </c>
      <c r="C23" s="6" t="n">
        <v>769304</v>
      </c>
    </row>
    <row r="24">
      <c r="A24" s="4" t="inlineStr">
        <is>
          <t>Current portion of long-term debt</t>
        </is>
      </c>
      <c r="B24" s="6" t="n">
        <v>17880056</v>
      </c>
      <c r="C24" s="6" t="n">
        <v>22456396</v>
      </c>
    </row>
    <row r="25">
      <c r="A25" s="4" t="inlineStr">
        <is>
          <t>Current portion of finance lease obligations</t>
        </is>
      </c>
      <c r="B25" s="6" t="n">
        <v>18651825</v>
      </c>
      <c r="C25" s="6" t="n">
        <v>18454222</v>
      </c>
    </row>
    <row r="26">
      <c r="A26" s="4" t="inlineStr">
        <is>
          <t>Current portion of derivative liabilities</t>
        </is>
      </c>
      <c r="B26" s="6" t="n">
        <v>350231</v>
      </c>
      <c r="C26" s="6" t="n">
        <v>397418</v>
      </c>
    </row>
    <row r="27">
      <c r="A27" s="4" t="inlineStr">
        <is>
          <t>Current portion of operating lease obligations</t>
        </is>
      </c>
      <c r="B27" s="6" t="n">
        <v>462969</v>
      </c>
      <c r="C27" s="6" t="n">
        <v>463559</v>
      </c>
    </row>
    <row r="28">
      <c r="A28" s="4" t="inlineStr">
        <is>
          <t>Total current liabilities</t>
        </is>
      </c>
      <c r="B28" s="6" t="n">
        <v>57482315</v>
      </c>
      <c r="C28" s="6" t="n">
        <v>62899987</v>
      </c>
    </row>
    <row r="29">
      <c r="A29" s="3" t="inlineStr">
        <is>
          <t>Non-current liabilities</t>
        </is>
      </c>
    </row>
    <row r="30">
      <c r="A30" s="4" t="inlineStr">
        <is>
          <t>Non-current portion of long-term debt</t>
        </is>
      </c>
      <c r="B30" s="6" t="n">
        <v>181242075</v>
      </c>
      <c r="C30" s="6" t="n">
        <v>188054568</v>
      </c>
    </row>
    <row r="31">
      <c r="A31" s="4" t="inlineStr">
        <is>
          <t>Non-current portion of finance lease obligations</t>
        </is>
      </c>
      <c r="B31" s="6" t="n">
        <v>174518981</v>
      </c>
      <c r="C31" s="6" t="n">
        <v>179250162</v>
      </c>
    </row>
    <row r="32">
      <c r="A32" s="4" t="inlineStr">
        <is>
          <t>Non-current portion of derivative liabilities</t>
        </is>
      </c>
      <c r="B32" s="6" t="n">
        <v>0</v>
      </c>
      <c r="C32" s="6" t="n">
        <v>433974</v>
      </c>
    </row>
    <row r="33">
      <c r="A33" s="4" t="inlineStr">
        <is>
          <t>Non-current portion of operating lease obligations</t>
        </is>
      </c>
      <c r="B33" s="6" t="n">
        <v>914065</v>
      </c>
      <c r="C33" s="6" t="n">
        <v>1034218</v>
      </c>
    </row>
    <row r="34">
      <c r="A34" s="4" t="inlineStr">
        <is>
          <t>Total non-current liabilities</t>
        </is>
      </c>
      <c r="B34" s="6" t="n">
        <v>356675121</v>
      </c>
      <c r="C34" s="6" t="n">
        <v>368772922</v>
      </c>
    </row>
    <row r="35">
      <c r="A35" s="3" t="inlineStr">
        <is>
          <t>Stockholders' equity</t>
        </is>
      </c>
    </row>
    <row r="36">
      <c r="A36" s="4" t="inlineStr">
        <is>
          <t>Common stock</t>
        </is>
      </c>
      <c r="B36" s="6" t="n">
        <v>353554</v>
      </c>
      <c r="C36" s="6" t="n">
        <v>352067</v>
      </c>
    </row>
    <row r="37">
      <c r="A37" s="4" t="inlineStr">
        <is>
          <t>Additional paid in capital</t>
        </is>
      </c>
      <c r="B37" s="6" t="n">
        <v>418698007</v>
      </c>
      <c r="C37" s="6" t="n">
        <v>418180983</v>
      </c>
    </row>
    <row r="38">
      <c r="A38" s="4" t="inlineStr">
        <is>
          <t>Accumulated other comprehensive loss</t>
        </is>
      </c>
      <c r="B38" s="6" t="n">
        <v>-140695</v>
      </c>
      <c r="C38" s="6" t="n">
        <v>-729135</v>
      </c>
    </row>
    <row r="39">
      <c r="A39" s="4" t="inlineStr">
        <is>
          <t>Treasury stock</t>
        </is>
      </c>
      <c r="B39" s="6" t="n">
        <v>-15635765</v>
      </c>
      <c r="C39" s="6" t="n">
        <v>-15635765</v>
      </c>
    </row>
    <row r="40">
      <c r="A40" s="4" t="inlineStr">
        <is>
          <t>Accumulated deficit</t>
        </is>
      </c>
      <c r="B40" s="6" t="n">
        <v>-90329667</v>
      </c>
      <c r="C40" s="6" t="n">
        <v>-81833204</v>
      </c>
    </row>
    <row r="41">
      <c r="A41" s="4" t="inlineStr">
        <is>
          <t>Total stockholders' equity</t>
        </is>
      </c>
      <c r="B41" s="6" t="n">
        <v>312945434</v>
      </c>
      <c r="C41" s="6" t="n">
        <v>320334946</v>
      </c>
    </row>
    <row r="42">
      <c r="A42" s="4" t="inlineStr">
        <is>
          <t>TOTAL LIABILITIES AND STOCKHOLDERS' EQUITY</t>
        </is>
      </c>
      <c r="B42" s="5" t="n">
        <v>727102870</v>
      </c>
      <c r="C42" s="5" t="n">
        <v>7520078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Debt - Future minimum repayments (Details) - USD ($)</t>
        </is>
      </c>
      <c r="C1" s="2" t="inlineStr">
        <is>
          <t>Mar. 31, 2021</t>
        </is>
      </c>
      <c r="D1" s="2" t="inlineStr">
        <is>
          <t>Dec. 31, 2020</t>
        </is>
      </c>
    </row>
    <row r="2">
      <c r="A2" s="3" t="inlineStr">
        <is>
          <t>Debt</t>
        </is>
      </c>
    </row>
    <row r="3">
      <c r="A3" s="4" t="inlineStr">
        <is>
          <t>2021</t>
        </is>
      </c>
      <c r="B3" s="4" t="inlineStr">
        <is>
          <t>[1]</t>
        </is>
      </c>
      <c r="C3" s="5" t="n">
        <v>14160927</v>
      </c>
    </row>
    <row r="4">
      <c r="A4" s="4" t="inlineStr">
        <is>
          <t>2022</t>
        </is>
      </c>
      <c r="C4" s="6" t="n">
        <v>30876388</v>
      </c>
    </row>
    <row r="5">
      <c r="A5" s="4" t="inlineStr">
        <is>
          <t>2023</t>
        </is>
      </c>
      <c r="C5" s="6" t="n">
        <v>18881236</v>
      </c>
    </row>
    <row r="6">
      <c r="A6" s="4" t="inlineStr">
        <is>
          <t>2024</t>
        </is>
      </c>
      <c r="C6" s="6" t="n">
        <v>134704886</v>
      </c>
    </row>
    <row r="7">
      <c r="A7" s="4" t="inlineStr">
        <is>
          <t>2025</t>
        </is>
      </c>
      <c r="C7" s="6" t="n">
        <v>3600000</v>
      </c>
    </row>
    <row r="8">
      <c r="A8" s="4" t="inlineStr">
        <is>
          <t>Total long-term debt</t>
        </is>
      </c>
      <c r="C8" s="5" t="n">
        <v>202223437</v>
      </c>
      <c r="D8" s="5" t="n">
        <v>213883887</v>
      </c>
    </row>
    <row r="9"/>
    <row r="10">
      <c r="A10" s="4" t="inlineStr">
        <is>
          <t>[1]</t>
        </is>
      </c>
      <c r="B10" s="4" t="inlineStr">
        <is>
          <t>Nine-month period ending December 31, 2021.5</t>
        </is>
      </c>
    </row>
  </sheetData>
  <mergeCells count="3">
    <mergeCell ref="A1:B1"/>
    <mergeCell ref="A9:C9"/>
    <mergeCell ref="B10:C10"/>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68" customWidth="1" min="1" max="1"/>
    <col width="31" customWidth="1" min="2" max="2"/>
    <col width="16" customWidth="1" min="3" max="3"/>
    <col width="31" customWidth="1" min="4" max="4"/>
    <col width="31" customWidth="1" min="5" max="5"/>
    <col width="18" customWidth="1" min="6" max="6"/>
    <col width="22" customWidth="1" min="7" max="7"/>
    <col width="14" customWidth="1" min="8" max="8"/>
    <col width="21" customWidth="1" min="9" max="9"/>
    <col width="21" customWidth="1" min="10" max="10"/>
  </cols>
  <sheetData>
    <row r="1">
      <c r="A1" s="1" t="inlineStr">
        <is>
          <t>Debt - Additional information (Details) $ in Millions</t>
        </is>
      </c>
      <c r="B1" s="2" t="inlineStr">
        <is>
          <t>Dec. 17, 2020USD ($)subsidiary</t>
        </is>
      </c>
      <c r="C1" s="2" t="inlineStr">
        <is>
          <t>Jul. 17, 2020</t>
        </is>
      </c>
      <c r="D1" s="2" t="inlineStr">
        <is>
          <t>Dec. 11, 2019USD ($)subsidiary</t>
        </is>
      </c>
      <c r="E1" s="2" t="inlineStr">
        <is>
          <t>Sep. 12, 2014USD ($)subsidiary</t>
        </is>
      </c>
      <c r="F1" s="2" t="inlineStr">
        <is>
          <t>Mar. 31, 2021item</t>
        </is>
      </c>
      <c r="G1" s="2" t="inlineStr">
        <is>
          <t>Mar. 31, 2021facility</t>
        </is>
      </c>
      <c r="H1" s="2" t="inlineStr">
        <is>
          <t>Mar. 31, 2021</t>
        </is>
      </c>
      <c r="I1" s="2" t="inlineStr">
        <is>
          <t>Mar. 31, 2021USD ($)</t>
        </is>
      </c>
      <c r="J1" s="2" t="inlineStr">
        <is>
          <t>Oct. 24, 2017USD ($)</t>
        </is>
      </c>
    </row>
    <row r="2">
      <c r="A2" s="4" t="inlineStr">
        <is>
          <t>Number of loan facilities</t>
        </is>
      </c>
      <c r="F2" s="6" t="n">
        <v>6</v>
      </c>
      <c r="G2" s="6" t="n">
        <v>5</v>
      </c>
    </row>
    <row r="3">
      <c r="A3" s="4" t="inlineStr">
        <is>
          <t>Number of vessels with loans | item</t>
        </is>
      </c>
      <c r="F3" s="6" t="n">
        <v>13</v>
      </c>
    </row>
    <row r="4">
      <c r="A4" s="4" t="inlineStr">
        <is>
          <t>Debt Instrument, Description of Variable Rate Basis</t>
        </is>
      </c>
      <c r="B4" s="4" t="inlineStr">
        <is>
          <t>LIBOR plus 2.25%</t>
        </is>
      </c>
    </row>
    <row r="5">
      <c r="A5" s="4" t="inlineStr">
        <is>
          <t>Required minimum cash and cash equivalents</t>
        </is>
      </c>
      <c r="I5" s="7" t="n">
        <v>19.7</v>
      </c>
    </row>
    <row r="6">
      <c r="A6" s="4" t="inlineStr">
        <is>
          <t>Minimum Net Worth Required</t>
        </is>
      </c>
      <c r="I6" s="5" t="n">
        <v>150</v>
      </c>
    </row>
    <row r="7">
      <c r="A7" s="4" t="inlineStr">
        <is>
          <t>Minimum [Member]</t>
        </is>
      </c>
    </row>
    <row r="8">
      <c r="A8" s="4" t="inlineStr">
        <is>
          <t>Required Minimum Solvency Covenant</t>
        </is>
      </c>
      <c r="F8" s="4" t="inlineStr">
        <is>
          <t>30.00%</t>
        </is>
      </c>
    </row>
    <row r="9">
      <c r="A9" s="4" t="inlineStr">
        <is>
          <t>Cash and Cash Equivalent Percentage</t>
        </is>
      </c>
      <c r="H9" s="4" t="inlineStr">
        <is>
          <t>5.00%</t>
        </is>
      </c>
    </row>
    <row r="10">
      <c r="A10" s="4" t="inlineStr">
        <is>
          <t>Fair market Value Percentage</t>
        </is>
      </c>
      <c r="F10" s="4" t="inlineStr">
        <is>
          <t>130.00%</t>
        </is>
      </c>
    </row>
    <row r="11">
      <c r="A11" s="4" t="inlineStr">
        <is>
          <t>NIBC Bank Facility [Member]</t>
        </is>
      </c>
    </row>
    <row r="12">
      <c r="A12" s="4" t="inlineStr">
        <is>
          <t>Number of subsidiaries | subsidiary</t>
        </is>
      </c>
      <c r="E12" s="6" t="n">
        <v>1</v>
      </c>
    </row>
    <row r="13">
      <c r="A13" s="4" t="inlineStr">
        <is>
          <t>Line of Credit Facility, Maximum Borrowing Capacity</t>
        </is>
      </c>
      <c r="E13" s="7" t="n">
        <v>13.5</v>
      </c>
    </row>
    <row r="14">
      <c r="A14" s="4" t="inlineStr">
        <is>
          <t>Debt Instrument, Basis Spread on Variable Rate</t>
        </is>
      </c>
      <c r="E14" s="4" t="inlineStr">
        <is>
          <t>2.90%</t>
        </is>
      </c>
    </row>
    <row r="15">
      <c r="A15" s="4" t="inlineStr">
        <is>
          <t>NIBC Bank Facility [Member] | LIBOR [Member]</t>
        </is>
      </c>
    </row>
    <row r="16">
      <c r="A16" s="4" t="inlineStr">
        <is>
          <t>Debt Instrument, Description of Variable Rate Basis</t>
        </is>
      </c>
      <c r="E16" s="4" t="inlineStr">
        <is>
          <t>LIBOR plus 2.90%</t>
        </is>
      </c>
    </row>
    <row r="17">
      <c r="A17" s="4" t="inlineStr">
        <is>
          <t>Nordea SEB Joint Bank Facility [Member]</t>
        </is>
      </c>
    </row>
    <row r="18">
      <c r="A18" s="4" t="inlineStr">
        <is>
          <t>Number of subsidiaries | subsidiary</t>
        </is>
      </c>
      <c r="D18" s="6" t="n">
        <v>8</v>
      </c>
    </row>
    <row r="19">
      <c r="A19" s="4" t="inlineStr">
        <is>
          <t>Line of Credit Facility, Maximum Borrowing Capacity</t>
        </is>
      </c>
      <c r="D19" s="5" t="n">
        <v>100</v>
      </c>
    </row>
    <row r="20">
      <c r="A20" s="4" t="inlineStr">
        <is>
          <t>Debt Instrument, Basis Spread on Variable Rate</t>
        </is>
      </c>
      <c r="D20" s="4" t="inlineStr">
        <is>
          <t>2.40%</t>
        </is>
      </c>
    </row>
    <row r="21">
      <c r="A21" s="4" t="inlineStr">
        <is>
          <t>Debt Instrument Maturity Period</t>
        </is>
      </c>
      <c r="D21" s="4" t="inlineStr">
        <is>
          <t>December 2024</t>
        </is>
      </c>
    </row>
    <row r="22">
      <c r="A22" s="4" t="inlineStr">
        <is>
          <t>Nordea SEB Joint Bank Facility [Member] | LIBOR [Member]</t>
        </is>
      </c>
    </row>
    <row r="23">
      <c r="A23" s="4" t="inlineStr">
        <is>
          <t>Debt Instrument, Description of Variable Rate Basis</t>
        </is>
      </c>
      <c r="D23" s="4" t="inlineStr">
        <is>
          <t>LIBOR plus 2.4%</t>
        </is>
      </c>
    </row>
    <row r="24">
      <c r="A24" s="4" t="inlineStr">
        <is>
          <t>Nordea SEB Revolving Facility [Member]</t>
        </is>
      </c>
    </row>
    <row r="25">
      <c r="A25" s="4" t="inlineStr">
        <is>
          <t>Line of Credit Facility, Maximum Borrowing Capacity</t>
        </is>
      </c>
      <c r="D25" s="5" t="n">
        <v>40</v>
      </c>
    </row>
    <row r="26">
      <c r="A26" s="4" t="inlineStr">
        <is>
          <t>Number of days to provide notice for draw down or repayment of debt</t>
        </is>
      </c>
      <c r="D26" s="4" t="inlineStr">
        <is>
          <t>5 days</t>
        </is>
      </c>
    </row>
    <row r="27">
      <c r="A27" s="4" t="inlineStr">
        <is>
          <t>ABN CACIB Joint Bank Facility [Member]</t>
        </is>
      </c>
    </row>
    <row r="28">
      <c r="A28" s="4" t="inlineStr">
        <is>
          <t>Number of subsidiaries | subsidiary</t>
        </is>
      </c>
      <c r="D28" s="6" t="n">
        <v>4</v>
      </c>
    </row>
    <row r="29">
      <c r="A29" s="4" t="inlineStr">
        <is>
          <t>Line of Credit Facility, Maximum Borrowing Capacity</t>
        </is>
      </c>
      <c r="D29" s="7" t="n">
        <v>61.5</v>
      </c>
    </row>
    <row r="30">
      <c r="A30" s="4" t="inlineStr">
        <is>
          <t>Debt Instrument, Basis Spread on Variable Rate</t>
        </is>
      </c>
      <c r="D30" s="4" t="inlineStr">
        <is>
          <t>2.40%</t>
        </is>
      </c>
    </row>
    <row r="31">
      <c r="A31" s="4" t="inlineStr">
        <is>
          <t>Debt Instrument Maturity Period</t>
        </is>
      </c>
      <c r="D31" s="4" t="inlineStr">
        <is>
          <t>December 2024</t>
        </is>
      </c>
    </row>
    <row r="32">
      <c r="A32" s="4" t="inlineStr">
        <is>
          <t>ABN CACIB Joint Bank Facility [Member] | LIBOR [Member]</t>
        </is>
      </c>
    </row>
    <row r="33">
      <c r="A33" s="4" t="inlineStr">
        <is>
          <t>Debt Instrument, Description of Variable Rate Basis</t>
        </is>
      </c>
      <c r="D33" s="4" t="inlineStr">
        <is>
          <t>LIBOR plus 2.4%</t>
        </is>
      </c>
    </row>
    <row r="34">
      <c r="A34" s="4" t="inlineStr">
        <is>
          <t>ABN AMRO Revolving Facility</t>
        </is>
      </c>
    </row>
    <row r="35">
      <c r="A35" s="4" t="inlineStr">
        <is>
          <t>Line of Credit Facility, Maximum Borrowing Capacity</t>
        </is>
      </c>
      <c r="J35" s="5" t="n">
        <v>15</v>
      </c>
    </row>
    <row r="36">
      <c r="A36" s="4" t="inlineStr">
        <is>
          <t>Debt Instrument, Basis Spread on Variable Rate</t>
        </is>
      </c>
      <c r="C36" s="4" t="inlineStr">
        <is>
          <t>3.90%</t>
        </is>
      </c>
    </row>
    <row r="37">
      <c r="A37" s="4" t="inlineStr">
        <is>
          <t>Debt Instrument, Description of Variable Rate Basis</t>
        </is>
      </c>
      <c r="C37" s="4" t="inlineStr">
        <is>
          <t>July 2022</t>
        </is>
      </c>
    </row>
    <row r="38">
      <c r="A38" s="4" t="inlineStr">
        <is>
          <t>Renewal term</t>
        </is>
      </c>
      <c r="C38" s="4" t="inlineStr">
        <is>
          <t>2 years</t>
        </is>
      </c>
    </row>
    <row r="39">
      <c r="A39" s="4" t="inlineStr">
        <is>
          <t>Extension term</t>
        </is>
      </c>
      <c r="C39" s="4" t="inlineStr">
        <is>
          <t>2 years</t>
        </is>
      </c>
    </row>
    <row r="40">
      <c r="A40" s="4" t="inlineStr">
        <is>
          <t>ABN AMRO Revolving Facility | LIBOR [Member]</t>
        </is>
      </c>
    </row>
    <row r="41">
      <c r="A41" s="4" t="inlineStr">
        <is>
          <t>Debt Instrument, Description of Variable Rate Basis</t>
        </is>
      </c>
      <c r="C41" s="4" t="inlineStr">
        <is>
          <t>LIBOR plus 3.9%</t>
        </is>
      </c>
    </row>
    <row r="42">
      <c r="A42" s="4" t="inlineStr">
        <is>
          <t>IYO Bank Facility</t>
        </is>
      </c>
    </row>
    <row r="43">
      <c r="A43" s="4" t="inlineStr">
        <is>
          <t>Number of subsidiaries | subsidiary</t>
        </is>
      </c>
      <c r="B43" s="6" t="n">
        <v>1</v>
      </c>
    </row>
    <row r="44">
      <c r="A44" s="4" t="inlineStr">
        <is>
          <t>Line of Credit Facility, Maximum Borrowing Capacity</t>
        </is>
      </c>
      <c r="B44" s="5" t="n">
        <v>10</v>
      </c>
    </row>
    <row r="45">
      <c r="A45" s="4" t="inlineStr">
        <is>
          <t>Debt Instrument, Basis Spread on Variable Rate</t>
        </is>
      </c>
      <c r="B45" s="4" t="inlineStr">
        <is>
          <t>2.2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Details) - USD ($)</t>
        </is>
      </c>
      <c r="B1" s="2" t="inlineStr">
        <is>
          <t>Mar. 31, 2021</t>
        </is>
      </c>
      <c r="C1" s="2" t="inlineStr">
        <is>
          <t>Dec. 31, 2020</t>
        </is>
      </c>
    </row>
    <row r="2">
      <c r="A2" s="3" t="inlineStr">
        <is>
          <t>Lessee, Lease, Description [Line Items]</t>
        </is>
      </c>
    </row>
    <row r="3">
      <c r="A3" s="4" t="inlineStr">
        <is>
          <t>Finance lease obligations</t>
        </is>
      </c>
      <c r="B3" s="5" t="n">
        <v>225171984</v>
      </c>
      <c r="C3" s="5" t="n">
        <v>231780842</v>
      </c>
    </row>
    <row r="4">
      <c r="A4" s="4" t="inlineStr">
        <is>
          <t>Amounts representing interest and deferred finance fees</t>
        </is>
      </c>
      <c r="B4" s="6" t="n">
        <v>-32001178</v>
      </c>
      <c r="C4" s="6" t="n">
        <v>-34076458</v>
      </c>
    </row>
    <row r="5">
      <c r="A5" s="4" t="inlineStr">
        <is>
          <t>Finance lease obligations, net of interest and deferred finance fees</t>
        </is>
      </c>
      <c r="B5" s="6" t="n">
        <v>193170806</v>
      </c>
      <c r="C5" s="6" t="n">
        <v>197704384</v>
      </c>
    </row>
    <row r="6">
      <c r="A6" s="4" t="inlineStr">
        <is>
          <t>Current portion of finance lease obligations</t>
        </is>
      </c>
      <c r="B6" s="6" t="n">
        <v>19271036</v>
      </c>
      <c r="C6" s="6" t="n">
        <v>19084775</v>
      </c>
    </row>
    <row r="7">
      <c r="A7" s="4" t="inlineStr">
        <is>
          <t>Current portion of deferred finance fees</t>
        </is>
      </c>
      <c r="B7" s="6" t="n">
        <v>-619211</v>
      </c>
      <c r="C7" s="6" t="n">
        <v>-630553</v>
      </c>
    </row>
    <row r="8">
      <c r="A8" s="4" t="inlineStr">
        <is>
          <t>Non-current portion of finance lease obligations</t>
        </is>
      </c>
      <c r="B8" s="6" t="n">
        <v>176370274</v>
      </c>
      <c r="C8" s="6" t="n">
        <v>181250674</v>
      </c>
    </row>
    <row r="9">
      <c r="A9" s="4" t="inlineStr">
        <is>
          <t>Non-current portion of deferred finance fees</t>
        </is>
      </c>
      <c r="B9" s="6" t="n">
        <v>-1851293</v>
      </c>
      <c r="C9" s="6" t="n">
        <v>-2000512</v>
      </c>
    </row>
    <row r="10">
      <c r="A10" s="4" t="inlineStr">
        <is>
          <t>Total finance lease obligations, net of deferred finance fees</t>
        </is>
      </c>
      <c r="B10" s="6" t="n">
        <v>193170806</v>
      </c>
      <c r="C10" s="6" t="n">
        <v>197704384</v>
      </c>
    </row>
    <row r="11">
      <c r="A11" s="4" t="inlineStr">
        <is>
          <t>Japanese Leases No.1 and 2 [Member]</t>
        </is>
      </c>
    </row>
    <row r="12">
      <c r="A12" s="3" t="inlineStr">
        <is>
          <t>Lessee, Lease, Description [Line Items]</t>
        </is>
      </c>
    </row>
    <row r="13">
      <c r="A13" s="4" t="inlineStr">
        <is>
          <t>Finance lease obligations</t>
        </is>
      </c>
      <c r="B13" s="6" t="n">
        <v>25334100</v>
      </c>
      <c r="C13" s="6" t="n">
        <v>26531100</v>
      </c>
    </row>
    <row r="14">
      <c r="A14" s="4" t="inlineStr">
        <is>
          <t>Japanese Lease No.3 [Member]</t>
        </is>
      </c>
    </row>
    <row r="15">
      <c r="A15" s="3" t="inlineStr">
        <is>
          <t>Lessee, Lease, Description [Line Items]</t>
        </is>
      </c>
    </row>
    <row r="16">
      <c r="A16" s="4" t="inlineStr">
        <is>
          <t>Finance lease obligations</t>
        </is>
      </c>
      <c r="B16" s="6" t="n">
        <v>12534000</v>
      </c>
      <c r="C16" s="6" t="n">
        <v>13119000</v>
      </c>
    </row>
    <row r="17">
      <c r="A17" s="4" t="inlineStr">
        <is>
          <t>Japanese Lease No.4 [Member]</t>
        </is>
      </c>
    </row>
    <row r="18">
      <c r="A18" s="3" t="inlineStr">
        <is>
          <t>Lessee, Lease, Description [Line Items]</t>
        </is>
      </c>
    </row>
    <row r="19">
      <c r="A19" s="4" t="inlineStr">
        <is>
          <t>Finance lease obligations</t>
        </is>
      </c>
      <c r="B19" s="6" t="n">
        <v>21450033</v>
      </c>
      <c r="C19" s="6" t="n">
        <v>21949099</v>
      </c>
    </row>
    <row r="20">
      <c r="A20" s="4" t="inlineStr">
        <is>
          <t>CMBFL Leases No.1 to 4 [Member]</t>
        </is>
      </c>
    </row>
    <row r="21">
      <c r="A21" s="3" t="inlineStr">
        <is>
          <t>Lessee, Lease, Description [Line Items]</t>
        </is>
      </c>
    </row>
    <row r="22">
      <c r="A22" s="4" t="inlineStr">
        <is>
          <t>Finance lease obligations</t>
        </is>
      </c>
      <c r="B22" s="6" t="n">
        <v>70626794</v>
      </c>
      <c r="C22" s="6" t="n">
        <v>72459942</v>
      </c>
    </row>
    <row r="23">
      <c r="A23" s="4" t="inlineStr">
        <is>
          <t>Ocean Yield ASA [Member]</t>
        </is>
      </c>
    </row>
    <row r="24">
      <c r="A24" s="3" t="inlineStr">
        <is>
          <t>Lessee, Lease, Description [Line Items]</t>
        </is>
      </c>
    </row>
    <row r="25">
      <c r="A25" s="4" t="inlineStr">
        <is>
          <t>Finance lease obligations</t>
        </is>
      </c>
      <c r="B25" s="6" t="n">
        <v>54395820</v>
      </c>
      <c r="C25" s="6" t="n">
        <v>55729620</v>
      </c>
    </row>
    <row r="26">
      <c r="A26" s="4" t="inlineStr">
        <is>
          <t>China Huarong Leases [Member]</t>
        </is>
      </c>
    </row>
    <row r="27">
      <c r="A27" s="3" t="inlineStr">
        <is>
          <t>Lessee, Lease, Description [Line Items]</t>
        </is>
      </c>
    </row>
    <row r="28">
      <c r="A28" s="4" t="inlineStr">
        <is>
          <t>Finance lease obligations</t>
        </is>
      </c>
      <c r="B28" s="5" t="n">
        <v>40831237</v>
      </c>
      <c r="C28" s="5" t="n">
        <v>4199208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45" customWidth="1" min="2" max="2"/>
    <col width="14" customWidth="1" min="3" max="3"/>
    <col width="14" customWidth="1" min="4" max="4"/>
  </cols>
  <sheetData>
    <row r="1">
      <c r="A1" s="1" t="inlineStr">
        <is>
          <t>Leases - Future minimum lease payments (Details) - USD ($)</t>
        </is>
      </c>
      <c r="C1" s="2" t="inlineStr">
        <is>
          <t>Mar. 31, 2021</t>
        </is>
      </c>
      <c r="D1" s="2" t="inlineStr">
        <is>
          <t>Dec. 31, 2020</t>
        </is>
      </c>
    </row>
    <row r="2">
      <c r="A2" s="3" t="inlineStr">
        <is>
          <t>Leases</t>
        </is>
      </c>
    </row>
    <row r="3">
      <c r="A3" s="4" t="inlineStr">
        <is>
          <t>2021</t>
        </is>
      </c>
      <c r="B3" s="4" t="inlineStr">
        <is>
          <t>[1]</t>
        </is>
      </c>
      <c r="C3" s="5" t="n">
        <v>19914481</v>
      </c>
    </row>
    <row r="4">
      <c r="A4" s="4" t="inlineStr">
        <is>
          <t>2022</t>
        </is>
      </c>
      <c r="C4" s="6" t="n">
        <v>26470805</v>
      </c>
    </row>
    <row r="5">
      <c r="A5" s="4" t="inlineStr">
        <is>
          <t>2023</t>
        </is>
      </c>
      <c r="C5" s="6" t="n">
        <v>38028900</v>
      </c>
    </row>
    <row r="6">
      <c r="A6" s="4" t="inlineStr">
        <is>
          <t>2024</t>
        </is>
      </c>
      <c r="C6" s="6" t="n">
        <v>24179292</v>
      </c>
    </row>
    <row r="7">
      <c r="A7" s="4" t="inlineStr">
        <is>
          <t>2025</t>
        </is>
      </c>
      <c r="C7" s="6" t="n">
        <v>75863062</v>
      </c>
    </row>
    <row r="8">
      <c r="A8" s="4" t="inlineStr">
        <is>
          <t>2026 – 2030</t>
        </is>
      </c>
      <c r="C8" s="6" t="n">
        <v>40715444</v>
      </c>
    </row>
    <row r="9">
      <c r="A9" s="4" t="inlineStr">
        <is>
          <t>Finance lease obligations</t>
        </is>
      </c>
      <c r="C9" s="6" t="n">
        <v>225171984</v>
      </c>
      <c r="D9" s="5" t="n">
        <v>231780842</v>
      </c>
    </row>
    <row r="10">
      <c r="A10" s="4" t="inlineStr">
        <is>
          <t>Amounts representing interest and deferred finance fees</t>
        </is>
      </c>
      <c r="C10" s="6" t="n">
        <v>-32001178</v>
      </c>
      <c r="D10" s="6" t="n">
        <v>-34076458</v>
      </c>
    </row>
    <row r="11">
      <c r="A11" s="4" t="inlineStr">
        <is>
          <t>Finance lease obligations, net of interest and deferred finance fees</t>
        </is>
      </c>
      <c r="C11" s="5" t="n">
        <v>193170806</v>
      </c>
      <c r="D11" s="5" t="n">
        <v>197704384</v>
      </c>
    </row>
    <row r="12"/>
    <row r="13">
      <c r="A13" s="4" t="inlineStr">
        <is>
          <t>[1]</t>
        </is>
      </c>
      <c r="B13" s="4" t="inlineStr">
        <is>
          <t>Nine-month period ending December 31, 2021.5</t>
        </is>
      </c>
    </row>
  </sheetData>
  <mergeCells count="3">
    <mergeCell ref="A1:B1"/>
    <mergeCell ref="A12:C12"/>
    <mergeCell ref="B13:C13"/>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 width="24" customWidth="1" min="5" max="5"/>
    <col width="31" customWidth="1" min="6" max="6"/>
    <col width="30" customWidth="1" min="7" max="7"/>
    <col width="18" customWidth="1" min="8" max="8"/>
    <col width="22" customWidth="1" min="9" max="9"/>
  </cols>
  <sheetData>
    <row r="1">
      <c r="A1" s="1" t="inlineStr">
        <is>
          <t>Leases - Additional Information (Details) $ in Millions</t>
        </is>
      </c>
      <c r="B1" s="2" t="inlineStr">
        <is>
          <t>Dec. 17, 2020</t>
        </is>
      </c>
      <c r="C1" s="2" t="inlineStr">
        <is>
          <t>Nov. 30, 2018subsidiary</t>
        </is>
      </c>
      <c r="D1" s="2" t="inlineStr">
        <is>
          <t>Oct. 25, 2018subsidiary</t>
        </is>
      </c>
      <c r="E1" s="2" t="inlineStr">
        <is>
          <t>Jun. 26, 2018subsidiary</t>
        </is>
      </c>
      <c r="F1" s="2" t="inlineStr">
        <is>
          <t>Jan. 30, 2018USD ($)subsidiary</t>
        </is>
      </c>
      <c r="G1" s="2" t="inlineStr">
        <is>
          <t>May 30, 2017USD ($)subsidiary</t>
        </is>
      </c>
      <c r="H1" s="2" t="inlineStr">
        <is>
          <t>Mar. 31, 2021item</t>
        </is>
      </c>
      <c r="I1" s="2" t="inlineStr">
        <is>
          <t>Mar. 31, 2021facility</t>
        </is>
      </c>
    </row>
    <row r="2">
      <c r="A2" s="4" t="inlineStr">
        <is>
          <t>Number Of Finance Lease Facility</t>
        </is>
      </c>
      <c r="H2" s="6" t="n">
        <v>6</v>
      </c>
      <c r="I2" s="6" t="n">
        <v>5</v>
      </c>
    </row>
    <row r="3">
      <c r="A3" s="4" t="inlineStr">
        <is>
          <t>Number of vessel in operation | item</t>
        </is>
      </c>
      <c r="H3" s="6" t="n">
        <v>12</v>
      </c>
    </row>
    <row r="4">
      <c r="A4" s="4" t="inlineStr">
        <is>
          <t>Debt Instrument, Description of Variable Rate Basis</t>
        </is>
      </c>
      <c r="B4" s="4" t="inlineStr">
        <is>
          <t>LIBOR plus 2.25%</t>
        </is>
      </c>
    </row>
    <row r="5">
      <c r="A5" s="4" t="inlineStr">
        <is>
          <t>Japanese Leases No.1 and 2 [Member]</t>
        </is>
      </c>
    </row>
    <row r="6">
      <c r="A6" s="4" t="inlineStr">
        <is>
          <t>Number of subsidiaries</t>
        </is>
      </c>
      <c r="G6" s="6" t="n">
        <v>2</v>
      </c>
    </row>
    <row r="7">
      <c r="A7" s="4" t="inlineStr">
        <is>
          <t>Sellers Credit Note | $</t>
        </is>
      </c>
      <c r="G7" s="7" t="n">
        <v>2.9</v>
      </c>
    </row>
    <row r="8">
      <c r="A8" s="4" t="inlineStr">
        <is>
          <t>Japanese Leases No.1 and 2 [Member] | Other Noncurrent Assets [Member] | Finance Liability [Member]</t>
        </is>
      </c>
    </row>
    <row r="9">
      <c r="A9" s="4" t="inlineStr">
        <is>
          <t>Sellers Credit Note | $</t>
        </is>
      </c>
      <c r="G9" s="7" t="n">
        <v>2.9</v>
      </c>
    </row>
    <row r="10">
      <c r="A10" s="4" t="inlineStr">
        <is>
          <t>Japanese Lease No.3 [Member]</t>
        </is>
      </c>
    </row>
    <row r="11">
      <c r="A11" s="4" t="inlineStr">
        <is>
          <t>Number of subsidiaries</t>
        </is>
      </c>
      <c r="F11" s="6" t="n">
        <v>1</v>
      </c>
    </row>
    <row r="12">
      <c r="A12" s="4" t="inlineStr">
        <is>
          <t>Sellers Credit Note | $</t>
        </is>
      </c>
      <c r="F12" s="7" t="n">
        <v>1.4</v>
      </c>
    </row>
    <row r="13">
      <c r="A13" s="4" t="inlineStr">
        <is>
          <t>Japanese Lease No.3 [Member] | Finance Liability [Member]</t>
        </is>
      </c>
    </row>
    <row r="14">
      <c r="A14" s="4" t="inlineStr">
        <is>
          <t>Sellers Credit Note | $</t>
        </is>
      </c>
      <c r="F14" s="7" t="n">
        <v>1.4</v>
      </c>
    </row>
    <row r="15">
      <c r="A15" s="4" t="inlineStr">
        <is>
          <t>Japanese Lease No.4 [Member]</t>
        </is>
      </c>
    </row>
    <row r="16">
      <c r="A16" s="4" t="inlineStr">
        <is>
          <t>Number of subsidiaries</t>
        </is>
      </c>
      <c r="C16" s="6" t="n">
        <v>1</v>
      </c>
    </row>
    <row r="17">
      <c r="A17" s="4" t="inlineStr">
        <is>
          <t>Finance Lease Expiry Period</t>
        </is>
      </c>
      <c r="C17" s="4" t="inlineStr">
        <is>
          <t>2029</t>
        </is>
      </c>
    </row>
    <row r="18">
      <c r="A18" s="4" t="inlineStr">
        <is>
          <t>Debt Instrument, Basis Spread on Variable Rate</t>
        </is>
      </c>
      <c r="C18" s="4" t="inlineStr">
        <is>
          <t>3.20%</t>
        </is>
      </c>
    </row>
    <row r="19">
      <c r="A19" s="4" t="inlineStr">
        <is>
          <t>Debt Instrument, Description of Variable Rate Basis</t>
        </is>
      </c>
      <c r="C19" s="4" t="inlineStr">
        <is>
          <t>LIBOR plus 3.20%</t>
        </is>
      </c>
    </row>
    <row r="20">
      <c r="A20" s="4" t="inlineStr">
        <is>
          <t>CMBFL Leases No.1 to 4 [Member]</t>
        </is>
      </c>
    </row>
    <row r="21">
      <c r="A21" s="4" t="inlineStr">
        <is>
          <t>Number of subsidiaries</t>
        </is>
      </c>
      <c r="D21" s="6" t="n">
        <v>2</v>
      </c>
      <c r="E21" s="6" t="n">
        <v>2</v>
      </c>
    </row>
    <row r="22">
      <c r="A22" s="4" t="inlineStr">
        <is>
          <t>Finance Lease Expiry Period</t>
        </is>
      </c>
      <c r="D22" s="4" t="inlineStr">
        <is>
          <t>2025</t>
        </is>
      </c>
    </row>
    <row r="23">
      <c r="A23" s="4" t="inlineStr">
        <is>
          <t>Debt Instrument, Basis Spread on Variable Rate</t>
        </is>
      </c>
      <c r="D23" s="4" t="inlineStr">
        <is>
          <t>3.00%</t>
        </is>
      </c>
      <c r="E23" s="4" t="inlineStr">
        <is>
          <t>3.10%</t>
        </is>
      </c>
    </row>
    <row r="24">
      <c r="A24" s="4" t="inlineStr">
        <is>
          <t>Debt Instrument, Description of Variable Rate Basis</t>
        </is>
      </c>
      <c r="D24" s="4" t="inlineStr">
        <is>
          <t>LIBOR plus 3.00%</t>
        </is>
      </c>
      <c r="E24" s="4" t="inlineStr">
        <is>
          <t>LIBOR plus 3.10%</t>
        </is>
      </c>
    </row>
    <row r="25">
      <c r="A25" s="4" t="inlineStr">
        <is>
          <t>Ocean Yield ASA [Member]</t>
        </is>
      </c>
    </row>
    <row r="26">
      <c r="A26" s="4" t="inlineStr">
        <is>
          <t>Number of subsidiaries</t>
        </is>
      </c>
      <c r="D26" s="6" t="n">
        <v>2</v>
      </c>
    </row>
    <row r="27">
      <c r="A27" s="4" t="inlineStr">
        <is>
          <t>Finance Lease Expiry Period</t>
        </is>
      </c>
      <c r="D27" s="4" t="inlineStr">
        <is>
          <t>2030</t>
        </is>
      </c>
    </row>
    <row r="28">
      <c r="A28" s="4" t="inlineStr">
        <is>
          <t>Debt Instrument, Basis Spread on Variable Rate</t>
        </is>
      </c>
      <c r="D28" s="4" t="inlineStr">
        <is>
          <t>4.50%</t>
        </is>
      </c>
    </row>
    <row r="29">
      <c r="A29" s="4" t="inlineStr">
        <is>
          <t>Debt Instrument, Description of Variable Rate Basis</t>
        </is>
      </c>
      <c r="D29" s="4" t="inlineStr">
        <is>
          <t>LIBOR plus 4.50%</t>
        </is>
      </c>
    </row>
    <row r="30">
      <c r="A30" s="4" t="inlineStr">
        <is>
          <t>China Huarong Leases [Member]</t>
        </is>
      </c>
    </row>
    <row r="31">
      <c r="A31" s="4" t="inlineStr">
        <is>
          <t>Number of subsidiaries</t>
        </is>
      </c>
      <c r="C31" s="6" t="n">
        <v>2</v>
      </c>
    </row>
    <row r="32">
      <c r="A32" s="4" t="inlineStr">
        <is>
          <t>Finance Lease Expiry Period</t>
        </is>
      </c>
      <c r="C32" s="4" t="inlineStr">
        <is>
          <t>2025</t>
        </is>
      </c>
    </row>
    <row r="33">
      <c r="A33" s="4" t="inlineStr">
        <is>
          <t>Debt Instrument, Basis Spread on Variable Rate</t>
        </is>
      </c>
      <c r="C33" s="4" t="inlineStr">
        <is>
          <t>3.50%</t>
        </is>
      </c>
    </row>
    <row r="34">
      <c r="A34" s="4" t="inlineStr">
        <is>
          <t>Debt Instrument, Description of Variable Rate Basis</t>
        </is>
      </c>
      <c r="C34" s="4" t="inlineStr">
        <is>
          <t>LIBOR plus 3.5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erest Rate Swaps (Details) - USD ($)</t>
        </is>
      </c>
      <c r="B1" s="2" t="inlineStr">
        <is>
          <t>3 Months Ended</t>
        </is>
      </c>
    </row>
    <row r="2">
      <c r="B2" s="2" t="inlineStr">
        <is>
          <t>Mar. 31, 2021</t>
        </is>
      </c>
      <c r="C2" s="2" t="inlineStr">
        <is>
          <t>Dec. 31, 2020</t>
        </is>
      </c>
    </row>
    <row r="3">
      <c r="A3" s="3" t="inlineStr">
        <is>
          <t>Interest Rate Swaps</t>
        </is>
      </c>
    </row>
    <row r="4">
      <c r="A4" s="4" t="inlineStr">
        <is>
          <t>Term of the interest rate swap agreements</t>
        </is>
      </c>
      <c r="B4" s="4" t="inlineStr">
        <is>
          <t>3 years</t>
        </is>
      </c>
    </row>
    <row r="5">
      <c r="A5" s="4" t="inlineStr">
        <is>
          <t>Average fixed-rate interest (as a percent)</t>
        </is>
      </c>
      <c r="B5" s="4" t="inlineStr">
        <is>
          <t>0.32%</t>
        </is>
      </c>
    </row>
    <row r="6">
      <c r="A6" s="4" t="inlineStr">
        <is>
          <t>Notional amount</t>
        </is>
      </c>
      <c r="B6" s="5" t="n">
        <v>324100000</v>
      </c>
    </row>
    <row r="7">
      <c r="A7" s="4" t="inlineStr">
        <is>
          <t>Interest rate swaps located in current portion of derivative liabilities</t>
        </is>
      </c>
      <c r="B7" s="6" t="n">
        <v>350231</v>
      </c>
      <c r="C7" s="5" t="n">
        <v>397418</v>
      </c>
    </row>
    <row r="8">
      <c r="A8" s="4" t="inlineStr">
        <is>
          <t>Interest rate swaps located in non-current portion of derivative liabilities</t>
        </is>
      </c>
      <c r="B8" s="6" t="n">
        <v>0</v>
      </c>
      <c r="C8" s="6" t="n">
        <v>433974</v>
      </c>
    </row>
    <row r="9">
      <c r="A9" s="4" t="inlineStr">
        <is>
          <t>Not designated as hedging instrument</t>
        </is>
      </c>
    </row>
    <row r="10">
      <c r="A10" s="3" t="inlineStr">
        <is>
          <t>Interest Rate Swaps</t>
        </is>
      </c>
    </row>
    <row r="11">
      <c r="A11" s="4" t="inlineStr">
        <is>
          <t>Interest rate swaps located in current portion of derivative liabilities</t>
        </is>
      </c>
      <c r="B11" s="6" t="n">
        <v>-41715</v>
      </c>
      <c r="C11" s="6" t="n">
        <v>-48044</v>
      </c>
    </row>
    <row r="12">
      <c r="A12" s="4" t="inlineStr">
        <is>
          <t>Interest rate swaps located in non-current portion of derivative liabilities</t>
        </is>
      </c>
      <c r="B12" s="6" t="n">
        <v>51515</v>
      </c>
      <c r="C12" s="6" t="n">
        <v>-54212</v>
      </c>
    </row>
    <row r="13">
      <c r="A13" s="4" t="inlineStr">
        <is>
          <t>Cash flow hedge | Designated as hedging instrument</t>
        </is>
      </c>
    </row>
    <row r="14">
      <c r="A14" s="3" t="inlineStr">
        <is>
          <t>Interest Rate Swaps</t>
        </is>
      </c>
    </row>
    <row r="15">
      <c r="A15" s="4" t="inlineStr">
        <is>
          <t>Notional amount</t>
        </is>
      </c>
      <c r="B15" s="6" t="n">
        <v>273300000</v>
      </c>
    </row>
    <row r="16">
      <c r="A16" s="4" t="inlineStr">
        <is>
          <t>Interest rate swaps located in current portion of derivative liabilities</t>
        </is>
      </c>
      <c r="B16" s="6" t="n">
        <v>-308516</v>
      </c>
      <c r="C16" s="6" t="n">
        <v>-349374</v>
      </c>
    </row>
    <row r="17">
      <c r="A17" s="4" t="inlineStr">
        <is>
          <t>Interest rate swaps located in non-current portion of derivative liabilities</t>
        </is>
      </c>
      <c r="B17" s="5" t="n">
        <v>167821</v>
      </c>
      <c r="C17" s="5" t="n">
        <v>-37976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 width="17" customWidth="1" min="5" max="5"/>
    <col width="14" customWidth="1" min="6" max="6"/>
    <col width="14" customWidth="1" min="7" max="7"/>
    <col width="14" customWidth="1" min="8" max="8"/>
    <col width="25" customWidth="1" min="9" max="9"/>
    <col width="17" customWidth="1" min="10" max="10"/>
    <col width="24" customWidth="1" min="11" max="11"/>
  </cols>
  <sheetData>
    <row r="1">
      <c r="A1" s="1" t="inlineStr">
        <is>
          <t>Share-based compensation - Stock appreciation rights - Awards, simulation inputs, outputs (Details) - Stock appreciation rights - $ / shares</t>
        </is>
      </c>
      <c r="B1" s="2" t="inlineStr">
        <is>
          <t>Mar. 04, 2021</t>
        </is>
      </c>
      <c r="C1" s="2" t="inlineStr">
        <is>
          <t>Mar. 04, 2020</t>
        </is>
      </c>
      <c r="D1" s="2" t="inlineStr">
        <is>
          <t>Mar. 07, 2019</t>
        </is>
      </c>
      <c r="E1" s="2" t="inlineStr">
        <is>
          <t>Apr. 04, 2018</t>
        </is>
      </c>
      <c r="F1" s="2" t="inlineStr">
        <is>
          <t>Jan. 15, 2016</t>
        </is>
      </c>
      <c r="G1" s="2" t="inlineStr">
        <is>
          <t>Jan. 15, 2016</t>
        </is>
      </c>
      <c r="H1" s="2" t="inlineStr">
        <is>
          <t>Mar. 06, 2015</t>
        </is>
      </c>
      <c r="I1" s="2" t="inlineStr">
        <is>
          <t>Mar. 06, 2015</t>
        </is>
      </c>
      <c r="J1" s="2" t="inlineStr">
        <is>
          <t>Sep. 01, 2014</t>
        </is>
      </c>
      <c r="K1" s="2" t="inlineStr">
        <is>
          <t>Mar. 12, 2014</t>
        </is>
      </c>
    </row>
    <row r="2">
      <c r="A2" s="3" t="inlineStr">
        <is>
          <t>Share-based Compensation Arrangement by Share-based Payment Award [Line Items]</t>
        </is>
      </c>
    </row>
    <row r="3">
      <c r="A3" s="4" t="inlineStr">
        <is>
          <t>SARs Awarded (in shares)</t>
        </is>
      </c>
      <c r="B3" s="6" t="n">
        <v>610691</v>
      </c>
      <c r="C3" s="6" t="n">
        <v>549020</v>
      </c>
      <c r="D3" s="6" t="n">
        <v>560000</v>
      </c>
      <c r="E3" s="6" t="n">
        <v>1719733</v>
      </c>
      <c r="F3" s="6" t="n">
        <v>205519</v>
      </c>
      <c r="H3" s="6" t="n">
        <v>37797</v>
      </c>
      <c r="J3" s="6" t="n">
        <v>5595</v>
      </c>
      <c r="K3" s="6" t="n">
        <v>22118</v>
      </c>
    </row>
    <row r="4">
      <c r="A4" s="4" t="inlineStr">
        <is>
          <t>Exercise Price (in dollars per share)</t>
        </is>
      </c>
      <c r="B4" s="8" t="n">
        <v>4.28</v>
      </c>
      <c r="C4" s="8" t="n">
        <v>5.25</v>
      </c>
      <c r="D4" s="8" t="n">
        <v>5.1</v>
      </c>
      <c r="E4" s="8" t="n">
        <v>7.4</v>
      </c>
      <c r="F4" s="8" t="n">
        <v>9.199999999999999</v>
      </c>
      <c r="G4" s="8" t="n">
        <v>9.199999999999999</v>
      </c>
      <c r="H4" s="8" t="n">
        <v>10.25</v>
      </c>
      <c r="I4" s="8" t="n">
        <v>10.25</v>
      </c>
      <c r="J4" s="8" t="n">
        <v>13.91</v>
      </c>
      <c r="K4" s="8" t="n">
        <v>13.66</v>
      </c>
    </row>
    <row r="5">
      <c r="A5" s="4" t="inlineStr">
        <is>
          <t>Vesting Period (in years)</t>
        </is>
      </c>
      <c r="B5" s="4" t="inlineStr">
        <is>
          <t>3 years</t>
        </is>
      </c>
      <c r="C5" s="4" t="inlineStr">
        <is>
          <t>3 years</t>
        </is>
      </c>
      <c r="D5" s="4" t="inlineStr">
        <is>
          <t>3 years</t>
        </is>
      </c>
      <c r="E5" s="4" t="inlineStr">
        <is>
          <t>3 years</t>
        </is>
      </c>
      <c r="G5" s="4" t="inlineStr">
        <is>
          <t>3 years</t>
        </is>
      </c>
      <c r="I5" s="4" t="inlineStr">
        <is>
          <t>3 years</t>
        </is>
      </c>
      <c r="J5" s="4" t="inlineStr">
        <is>
          <t>3 years</t>
        </is>
      </c>
      <c r="K5" s="4" t="inlineStr">
        <is>
          <t>3 years</t>
        </is>
      </c>
    </row>
    <row r="6">
      <c r="A6" s="4" t="inlineStr">
        <is>
          <t>Grant Price (in dollars per share)</t>
        </is>
      </c>
      <c r="B6" s="8" t="n">
        <v>4.28</v>
      </c>
      <c r="C6" s="8" t="n">
        <v>5.25</v>
      </c>
      <c r="D6" s="8" t="n">
        <v>5.1</v>
      </c>
      <c r="E6" s="8" t="n">
        <v>7.4</v>
      </c>
      <c r="F6" s="8" t="n">
        <v>9.199999999999999</v>
      </c>
      <c r="G6" s="8" t="n">
        <v>9.199999999999999</v>
      </c>
      <c r="H6" s="8" t="n">
        <v>10.25</v>
      </c>
      <c r="I6" s="8" t="n">
        <v>10.25</v>
      </c>
      <c r="J6" s="8" t="n">
        <v>13.91</v>
      </c>
      <c r="K6" s="8" t="n">
        <v>13.66</v>
      </c>
    </row>
    <row r="7">
      <c r="A7" s="4" t="inlineStr">
        <is>
          <t>Dividend Yield (in hundredths)</t>
        </is>
      </c>
      <c r="B7" s="4" t="inlineStr">
        <is>
          <t>0.00%</t>
        </is>
      </c>
      <c r="C7" s="4" t="inlineStr">
        <is>
          <t>0.00%</t>
        </is>
      </c>
      <c r="D7" s="4" t="inlineStr">
        <is>
          <t>0.00%</t>
        </is>
      </c>
      <c r="E7" s="4" t="inlineStr">
        <is>
          <t>0.00%</t>
        </is>
      </c>
      <c r="F7" s="4" t="inlineStr">
        <is>
          <t>6.63%</t>
        </is>
      </c>
      <c r="H7" s="4" t="inlineStr">
        <is>
          <t>3.90%</t>
        </is>
      </c>
      <c r="J7" s="4" t="inlineStr">
        <is>
          <t>2.88%</t>
        </is>
      </c>
      <c r="K7" s="4" t="inlineStr">
        <is>
          <t>2.93%</t>
        </is>
      </c>
    </row>
    <row r="8">
      <c r="A8" s="4" t="inlineStr">
        <is>
          <t>Risk-free rate of Return (in hundredths)</t>
        </is>
      </c>
      <c r="B8" s="4" t="inlineStr">
        <is>
          <t>0.66%</t>
        </is>
      </c>
      <c r="C8" s="4" t="inlineStr">
        <is>
          <t>0.73%</t>
        </is>
      </c>
      <c r="D8" s="4" t="inlineStr">
        <is>
          <t>2.43%</t>
        </is>
      </c>
      <c r="E8" s="4" t="inlineStr">
        <is>
          <t>2.51%</t>
        </is>
      </c>
      <c r="F8" s="4" t="inlineStr">
        <is>
          <t>1.79%</t>
        </is>
      </c>
      <c r="H8" s="4" t="inlineStr">
        <is>
          <t>1.90%</t>
        </is>
      </c>
      <c r="J8" s="4" t="inlineStr">
        <is>
          <t>2.20%</t>
        </is>
      </c>
      <c r="K8" s="4" t="inlineStr">
        <is>
          <t>2.06%</t>
        </is>
      </c>
    </row>
    <row r="9">
      <c r="A9" s="4" t="inlineStr">
        <is>
          <t>Expected Volatility (in hundredths)</t>
        </is>
      </c>
      <c r="B9" s="4" t="inlineStr">
        <is>
          <t>55.39%</t>
        </is>
      </c>
      <c r="C9" s="4" t="inlineStr">
        <is>
          <t>46.42%</t>
        </is>
      </c>
      <c r="D9" s="4" t="inlineStr">
        <is>
          <t>43.65%</t>
        </is>
      </c>
      <c r="E9" s="4" t="inlineStr">
        <is>
          <t>40.59%</t>
        </is>
      </c>
      <c r="F9" s="4" t="inlineStr">
        <is>
          <t>58.09%</t>
        </is>
      </c>
      <c r="H9" s="4" t="inlineStr">
        <is>
          <t>61.38%</t>
        </is>
      </c>
      <c r="J9" s="4" t="inlineStr">
        <is>
          <t>53.60%</t>
        </is>
      </c>
      <c r="K9" s="4" t="inlineStr">
        <is>
          <t>56.31%</t>
        </is>
      </c>
    </row>
    <row r="10">
      <c r="A10" s="4" t="inlineStr">
        <is>
          <t>Weighted Average Fair Value at grant date (in dollars per share)</t>
        </is>
      </c>
      <c r="B10" s="8" t="n">
        <v>1.93</v>
      </c>
      <c r="C10" s="8" t="n">
        <v>2.04</v>
      </c>
      <c r="D10" s="5" t="n">
        <v>2</v>
      </c>
      <c r="E10" s="8" t="n">
        <v>2.67</v>
      </c>
      <c r="F10" s="8" t="n">
        <v>2.2</v>
      </c>
      <c r="H10" s="8" t="n">
        <v>2.98</v>
      </c>
      <c r="J10" s="8" t="n">
        <v>4.2</v>
      </c>
      <c r="K10" s="8" t="n">
        <v>4.17</v>
      </c>
    </row>
    <row r="11">
      <c r="A11" s="4" t="inlineStr">
        <is>
          <t>Average Expected Exercise Life</t>
        </is>
      </c>
      <c r="B11" s="4" t="inlineStr">
        <is>
          <t>4 years 6 months</t>
        </is>
      </c>
      <c r="C11" s="4" t="inlineStr">
        <is>
          <t>4 years 6 months</t>
        </is>
      </c>
      <c r="E11" s="4" t="inlineStr">
        <is>
          <t>4 years 3 months</t>
        </is>
      </c>
    </row>
    <row r="12">
      <c r="A12" s="4" t="inlineStr">
        <is>
          <t>Valuation Method</t>
        </is>
      </c>
      <c r="B12" s="4" t="inlineStr">
        <is>
          <t>Black-Scholes</t>
        </is>
      </c>
      <c r="C12" s="4" t="inlineStr">
        <is>
          <t>Black-Scholes</t>
        </is>
      </c>
      <c r="D12" s="4" t="inlineStr">
        <is>
          <t>Black-Scholes</t>
        </is>
      </c>
      <c r="E12" s="4" t="inlineStr">
        <is>
          <t>Black-Scholes</t>
        </is>
      </c>
      <c r="F12" s="4" t="inlineStr">
        <is>
          <t>Monte Carlo</t>
        </is>
      </c>
      <c r="H12" s="4" t="inlineStr">
        <is>
          <t>Monte Carlo</t>
        </is>
      </c>
      <c r="J12" s="4" t="inlineStr">
        <is>
          <t>Monte Carlo</t>
        </is>
      </c>
      <c r="K12" s="4" t="inlineStr">
        <is>
          <t>Monte Carlo</t>
        </is>
      </c>
    </row>
    <row r="13">
      <c r="A13" s="4" t="inlineStr">
        <is>
          <t>Maximum [Member]</t>
        </is>
      </c>
    </row>
    <row r="14">
      <c r="A14" s="3" t="inlineStr">
        <is>
          <t>Share-based Compensation Arrangement by Share-based Payment Award [Line Items]</t>
        </is>
      </c>
    </row>
    <row r="15">
      <c r="A15" s="4" t="inlineStr">
        <is>
          <t>Average Expected Exercise Life</t>
        </is>
      </c>
      <c r="G15" s="4" t="inlineStr">
        <is>
          <t>5 years</t>
        </is>
      </c>
      <c r="I15" s="4" t="inlineStr">
        <is>
          <t>5 years</t>
        </is>
      </c>
      <c r="J15" s="4" t="inlineStr">
        <is>
          <t>5 years</t>
        </is>
      </c>
      <c r="K15" s="4" t="inlineStr">
        <is>
          <t>5 years</t>
        </is>
      </c>
    </row>
    <row r="16">
      <c r="A16" s="4" t="inlineStr">
        <is>
          <t>Minimum [Member]</t>
        </is>
      </c>
    </row>
    <row r="17">
      <c r="A17" s="3" t="inlineStr">
        <is>
          <t>Share-based Compensation Arrangement by Share-based Payment Award [Line Items]</t>
        </is>
      </c>
    </row>
    <row r="18">
      <c r="A18" s="4" t="inlineStr">
        <is>
          <t>Average Expected Exercise Life</t>
        </is>
      </c>
      <c r="G18" s="4" t="inlineStr">
        <is>
          <t>4 years</t>
        </is>
      </c>
      <c r="I18" s="4" t="inlineStr">
        <is>
          <t>4 years 2 months 12 days</t>
        </is>
      </c>
      <c r="J18" s="4" t="inlineStr">
        <is>
          <t>4 years 6 months</t>
        </is>
      </c>
      <c r="K18" s="4" t="inlineStr">
        <is>
          <t>4 years 7 months 6 day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tock appreciation rights - Changes in SARs (Details) - Stock appreciation rights</t>
        </is>
      </c>
      <c r="B1" s="2" t="inlineStr">
        <is>
          <t>3 Months Ended</t>
        </is>
      </c>
    </row>
    <row r="2">
      <c r="B2" s="2" t="inlineStr">
        <is>
          <t>Mar. 31, 2021$ / sharesshares</t>
        </is>
      </c>
    </row>
    <row r="3">
      <c r="A3" s="4" t="inlineStr">
        <is>
          <t>Balance, No. of Units (Beginning) | shares</t>
        </is>
      </c>
      <c r="B3" s="6" t="n">
        <v>3094003</v>
      </c>
    </row>
    <row r="4">
      <c r="A4" s="4" t="inlineStr">
        <is>
          <t>Balance, Weighted average exercise price (Begining) | $ / shares</t>
        </is>
      </c>
      <c r="B4" s="8" t="n">
        <v>6.8</v>
      </c>
    </row>
    <row r="5">
      <c r="A5" s="4" t="inlineStr">
        <is>
          <t>SARs granted during the year ended | shares</t>
        </is>
      </c>
      <c r="B5" s="6" t="n">
        <v>610691</v>
      </c>
    </row>
    <row r="6">
      <c r="A6" s="4" t="inlineStr">
        <is>
          <t>SARs granted during the year ended | $ / shares</t>
        </is>
      </c>
      <c r="B6" s="8" t="n">
        <v>4.28</v>
      </c>
    </row>
    <row r="7">
      <c r="A7" s="4" t="inlineStr">
        <is>
          <t>SARs forfeited during the year ended | shares</t>
        </is>
      </c>
      <c r="B7" s="6" t="n">
        <v>0</v>
      </c>
    </row>
    <row r="8">
      <c r="A8" s="4" t="inlineStr">
        <is>
          <t>SARs forfeited during the year ended | $ / shares</t>
        </is>
      </c>
      <c r="B8" s="5" t="n">
        <v>0</v>
      </c>
    </row>
    <row r="9">
      <c r="A9" s="4" t="inlineStr">
        <is>
          <t>Balance, No. of Units (Ending) (none of which are exercisable or convertible) | shares</t>
        </is>
      </c>
      <c r="B9" s="6" t="n">
        <v>3704694</v>
      </c>
    </row>
    <row r="10">
      <c r="A10" s="4" t="inlineStr">
        <is>
          <t>Balance, Weighted average exercise price (Ending) | $ / shares</t>
        </is>
      </c>
      <c r="B10" s="8" t="n">
        <v>6.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4" customWidth="1" min="2" max="2"/>
    <col width="13" customWidth="1" min="3" max="3"/>
  </cols>
  <sheetData>
    <row r="1">
      <c r="A1" s="1" t="inlineStr">
        <is>
          <t>Share-based compensation - Stock appreciation rights - Cost related to non-vested awards (Details) - Stock appreciation rights</t>
        </is>
      </c>
      <c r="B1" s="2" t="inlineStr">
        <is>
          <t>Mar. 31, 2021USD ($)</t>
        </is>
      </c>
    </row>
    <row r="2">
      <c r="A2" s="3" t="inlineStr">
        <is>
          <t>Share-based Compensation Arrangement by Share-based Payment Award [Line Items]</t>
        </is>
      </c>
    </row>
    <row r="3">
      <c r="A3" s="4" t="inlineStr">
        <is>
          <t>2021</t>
        </is>
      </c>
      <c r="B3" s="5" t="n">
        <v>854659</v>
      </c>
      <c r="C3" s="4" t="inlineStr">
        <is>
          <t>[1]</t>
        </is>
      </c>
    </row>
    <row r="4">
      <c r="A4" s="4" t="inlineStr">
        <is>
          <t>2022</t>
        </is>
      </c>
      <c r="B4" s="6" t="n">
        <v>828434</v>
      </c>
    </row>
    <row r="5">
      <c r="A5" s="4" t="inlineStr">
        <is>
          <t>2023</t>
        </is>
      </c>
      <c r="B5" s="6" t="n">
        <v>455100</v>
      </c>
    </row>
    <row r="6">
      <c r="A6" s="4" t="inlineStr">
        <is>
          <t>2024</t>
        </is>
      </c>
      <c r="B6" s="6" t="n">
        <v>65480</v>
      </c>
    </row>
    <row r="7">
      <c r="A7" s="4" t="inlineStr">
        <is>
          <t>Total</t>
        </is>
      </c>
      <c r="B7" s="5" t="n">
        <v>2203672</v>
      </c>
    </row>
    <row r="8"/>
    <row r="9">
      <c r="A9" s="4" t="inlineStr">
        <is>
          <t>[1]</t>
        </is>
      </c>
      <c r="B9" s="4" t="inlineStr">
        <is>
          <t>Nine-month period ending December 31, 2021.</t>
        </is>
      </c>
    </row>
  </sheetData>
  <mergeCells count="3">
    <mergeCell ref="B1:C1"/>
    <mergeCell ref="A8:C8"/>
    <mergeCell ref="B9:C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Share-based compensation - Restricted stock units - Summary of awards (Details) - Restricted stock units - $ / shares</t>
        </is>
      </c>
      <c r="B1" s="2" t="inlineStr">
        <is>
          <t>Mar. 04, 2021</t>
        </is>
      </c>
      <c r="C1" s="2" t="inlineStr">
        <is>
          <t>May 20, 2020</t>
        </is>
      </c>
      <c r="D1" s="2" t="inlineStr">
        <is>
          <t>Mar. 04, 2020</t>
        </is>
      </c>
      <c r="E1" s="2" t="inlineStr">
        <is>
          <t>May 28, 2019</t>
        </is>
      </c>
      <c r="F1" s="2" t="inlineStr">
        <is>
          <t>Mar. 07, 2019</t>
        </is>
      </c>
      <c r="G1" s="2" t="inlineStr">
        <is>
          <t>Jan. 02, 2019</t>
        </is>
      </c>
      <c r="H1" s="2" t="inlineStr">
        <is>
          <t>Mar. 31, 2021</t>
        </is>
      </c>
    </row>
    <row r="2">
      <c r="A2" s="3" t="inlineStr">
        <is>
          <t>Share-based Compensation Arrangement by Share-based Payment Award [Line Items]</t>
        </is>
      </c>
    </row>
    <row r="3">
      <c r="A3" s="4" t="inlineStr">
        <is>
          <t>SARs Awarded (in shares)</t>
        </is>
      </c>
      <c r="H3" s="6" t="n">
        <v>201553</v>
      </c>
    </row>
    <row r="4">
      <c r="A4" s="4" t="inlineStr">
        <is>
          <t>Service Period One Year</t>
        </is>
      </c>
    </row>
    <row r="5">
      <c r="A5" s="3" t="inlineStr">
        <is>
          <t>Share-based Compensation Arrangement by Share-based Payment Award [Line Items]</t>
        </is>
      </c>
    </row>
    <row r="6">
      <c r="A6" s="4" t="inlineStr">
        <is>
          <t>SARs Awarded (in shares)</t>
        </is>
      </c>
      <c r="B6" s="6" t="n">
        <v>56957</v>
      </c>
      <c r="C6" s="6" t="n">
        <v>78510</v>
      </c>
      <c r="E6" s="6" t="n">
        <v>59237</v>
      </c>
    </row>
    <row r="7">
      <c r="A7" s="4" t="inlineStr">
        <is>
          <t>Service Period</t>
        </is>
      </c>
      <c r="B7" s="4" t="inlineStr">
        <is>
          <t>1 year</t>
        </is>
      </c>
      <c r="C7" s="4" t="inlineStr">
        <is>
          <t>1 year</t>
        </is>
      </c>
      <c r="E7" s="4" t="inlineStr">
        <is>
          <t>1 year</t>
        </is>
      </c>
    </row>
    <row r="8">
      <c r="A8" s="4" t="inlineStr">
        <is>
          <t>Grant Price (in dollars per share)</t>
        </is>
      </c>
      <c r="B8" s="8" t="n">
        <v>4.28</v>
      </c>
      <c r="C8" s="8" t="n">
        <v>5.84</v>
      </c>
      <c r="E8" s="8" t="n">
        <v>7.47</v>
      </c>
    </row>
    <row r="9">
      <c r="A9" s="4" t="inlineStr">
        <is>
          <t>Service Period Two Years</t>
        </is>
      </c>
    </row>
    <row r="10">
      <c r="A10" s="3" t="inlineStr">
        <is>
          <t>Share-based Compensation Arrangement by Share-based Payment Award [Line Items]</t>
        </is>
      </c>
    </row>
    <row r="11">
      <c r="A11" s="4" t="inlineStr">
        <is>
          <t>SARs Awarded (in shares)</t>
        </is>
      </c>
      <c r="G11" s="6" t="n">
        <v>176659</v>
      </c>
    </row>
    <row r="12">
      <c r="A12" s="4" t="inlineStr">
        <is>
          <t>Service Period</t>
        </is>
      </c>
      <c r="G12" s="4" t="inlineStr">
        <is>
          <t>2 years</t>
        </is>
      </c>
    </row>
    <row r="13">
      <c r="A13" s="4" t="inlineStr">
        <is>
          <t>Grant Price (in dollars per share)</t>
        </is>
      </c>
      <c r="G13" s="8" t="n">
        <v>4.64</v>
      </c>
    </row>
    <row r="14">
      <c r="A14" s="4" t="inlineStr">
        <is>
          <t>Service Period Three Years</t>
        </is>
      </c>
    </row>
    <row r="15">
      <c r="A15" s="3" t="inlineStr">
        <is>
          <t>Share-based Compensation Arrangement by Share-based Payment Award [Line Items]</t>
        </is>
      </c>
    </row>
    <row r="16">
      <c r="A16" s="4" t="inlineStr">
        <is>
          <t>SARs Awarded (in shares)</t>
        </is>
      </c>
      <c r="B16" s="6" t="n">
        <v>144596</v>
      </c>
      <c r="D16" s="6" t="n">
        <v>94105</v>
      </c>
      <c r="F16" s="6" t="n">
        <v>86210</v>
      </c>
    </row>
    <row r="17">
      <c r="A17" s="4" t="inlineStr">
        <is>
          <t>Service Period</t>
        </is>
      </c>
      <c r="B17" s="4" t="inlineStr">
        <is>
          <t>3 years</t>
        </is>
      </c>
      <c r="D17" s="4" t="inlineStr">
        <is>
          <t>3 years</t>
        </is>
      </c>
      <c r="F17" s="4" t="inlineStr">
        <is>
          <t>3 years</t>
        </is>
      </c>
    </row>
    <row r="18">
      <c r="A18" s="4" t="inlineStr">
        <is>
          <t>Grant Price (in dollars per share)</t>
        </is>
      </c>
      <c r="B18" s="8" t="n">
        <v>4.28</v>
      </c>
      <c r="D18" s="8" t="n">
        <v>5.25</v>
      </c>
      <c r="F18" s="8" t="n">
        <v>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USD ($) $ in Millions</t>
        </is>
      </c>
      <c r="B1" s="2" t="inlineStr">
        <is>
          <t>Mar. 31, 2021</t>
        </is>
      </c>
      <c r="C1" s="2" t="inlineStr">
        <is>
          <t>Dec. 31, 2020</t>
        </is>
      </c>
    </row>
    <row r="2">
      <c r="A2" s="3" t="inlineStr">
        <is>
          <t>Unaudited Interim Condensed Consolidated Balance Sheets</t>
        </is>
      </c>
    </row>
    <row r="3">
      <c r="A3" s="4" t="inlineStr">
        <is>
          <t>Accounts Receivable, Allowance for Credit Loss, Current</t>
        </is>
      </c>
      <c r="B3" s="7" t="n">
        <v>0.6</v>
      </c>
      <c r="C3" s="7" t="n">
        <v>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units - Changes in RSUs (Details) - Restricted stock units</t>
        </is>
      </c>
      <c r="B1" s="2" t="inlineStr">
        <is>
          <t>3 Months Ended</t>
        </is>
      </c>
    </row>
    <row r="2">
      <c r="B2" s="2" t="inlineStr">
        <is>
          <t>Mar. 31, 2021$ / sharesshares</t>
        </is>
      </c>
    </row>
    <row r="3">
      <c r="A3" s="3" t="inlineStr">
        <is>
          <t>Share-based Compensation Arrangement by Share-based Payment Award [Line Items]</t>
        </is>
      </c>
    </row>
    <row r="4">
      <c r="A4" s="4" t="inlineStr">
        <is>
          <t>Balance as at the beginning | shares</t>
        </is>
      </c>
      <c r="B4" s="6" t="n">
        <v>318417</v>
      </c>
    </row>
    <row r="5">
      <c r="A5" s="4" t="inlineStr">
        <is>
          <t>Balance as at the beginning, Weighted average fair value at grant date | $ / shares</t>
        </is>
      </c>
      <c r="B5" s="8" t="n">
        <v>5.19</v>
      </c>
    </row>
    <row r="6">
      <c r="A6" s="4" t="inlineStr">
        <is>
          <t>RSU granted (in shares) | shares</t>
        </is>
      </c>
      <c r="B6" s="6" t="n">
        <v>201553</v>
      </c>
    </row>
    <row r="7">
      <c r="A7" s="4" t="inlineStr">
        <is>
          <t>Granted during the period, Weighted average fair value at grant date | $ / shares</t>
        </is>
      </c>
      <c r="B7" s="8" t="n">
        <v>4.28</v>
      </c>
    </row>
    <row r="8">
      <c r="A8" s="4" t="inlineStr">
        <is>
          <t>RSUs vested (in shares) | shares</t>
        </is>
      </c>
      <c r="B8" s="6" t="n">
        <v>-148435</v>
      </c>
    </row>
    <row r="9">
      <c r="A9" s="4" t="inlineStr">
        <is>
          <t>RSUs vested during the period, Weighted average fair value at grant date | $ / shares</t>
        </is>
      </c>
      <c r="B9" s="8" t="n">
        <v>-4.86</v>
      </c>
    </row>
    <row r="10">
      <c r="A10" s="4" t="inlineStr">
        <is>
          <t>RSUs forfeited (in shares) | shares</t>
        </is>
      </c>
      <c r="B10" s="6" t="n">
        <v>0</v>
      </c>
    </row>
    <row r="11">
      <c r="A11" s="4" t="inlineStr">
        <is>
          <t>RSUs forfeited during the period, Weighted average fair value at grant date | $ / shares</t>
        </is>
      </c>
      <c r="B11" s="5" t="n">
        <v>0</v>
      </c>
    </row>
    <row r="12">
      <c r="A12" s="4" t="inlineStr">
        <is>
          <t>Balance as at the end (none of which are vested) | shares</t>
        </is>
      </c>
      <c r="B12" s="6" t="n">
        <v>371536</v>
      </c>
    </row>
    <row r="13">
      <c r="A13" s="4" t="inlineStr">
        <is>
          <t>Balance as at the end (none of which are vested), Weighted average fair value at grant date | $ / shares</t>
        </is>
      </c>
      <c r="B13" s="8" t="n">
        <v>4.83</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5" customWidth="1" min="2" max="2"/>
    <col width="13" customWidth="1" min="3" max="3"/>
  </cols>
  <sheetData>
    <row r="1">
      <c r="A1" s="1" t="inlineStr">
        <is>
          <t>Share-based compensation - Restricted stock units - Cost related to non-vested awards (Details) - Restricted stock units</t>
        </is>
      </c>
      <c r="B1" s="2" t="inlineStr">
        <is>
          <t>Mar. 31, 2021USD ($)</t>
        </is>
      </c>
    </row>
    <row r="2">
      <c r="A2" s="3" t="inlineStr">
        <is>
          <t>Share-based Compensation Arrangement by Share-based Payment Award [Line Items]</t>
        </is>
      </c>
    </row>
    <row r="3">
      <c r="A3" s="4" t="inlineStr">
        <is>
          <t>2021</t>
        </is>
      </c>
      <c r="B3" s="5" t="n">
        <v>647397</v>
      </c>
      <c r="C3" s="4" t="inlineStr">
        <is>
          <t>[1]</t>
        </is>
      </c>
    </row>
    <row r="4">
      <c r="A4" s="4" t="inlineStr">
        <is>
          <t>2022</t>
        </is>
      </c>
      <c r="B4" s="6" t="n">
        <v>436030</v>
      </c>
    </row>
    <row r="5">
      <c r="A5" s="4" t="inlineStr">
        <is>
          <t>2023</t>
        </is>
      </c>
      <c r="B5" s="6" t="n">
        <v>233738</v>
      </c>
    </row>
    <row r="6">
      <c r="A6" s="4" t="inlineStr">
        <is>
          <t>2024</t>
        </is>
      </c>
      <c r="B6" s="6" t="n">
        <v>34382</v>
      </c>
    </row>
    <row r="7">
      <c r="A7" s="4" t="inlineStr">
        <is>
          <t>Total</t>
        </is>
      </c>
      <c r="B7" s="5" t="n">
        <v>1351546</v>
      </c>
    </row>
    <row r="8"/>
    <row r="9">
      <c r="A9" s="4" t="inlineStr">
        <is>
          <t>[1]</t>
        </is>
      </c>
      <c r="B9" s="4" t="inlineStr">
        <is>
          <t>Nine-month period ending December 31, 2021.5</t>
        </is>
      </c>
    </row>
  </sheetData>
  <mergeCells count="3">
    <mergeCell ref="B1:C1"/>
    <mergeCell ref="A8:C8"/>
    <mergeCell ref="B9:C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Dividend equivalent rights - Summary of awards (Details) - Dividend equivalent rights - $ / shares</t>
        </is>
      </c>
      <c r="B1" s="2" t="inlineStr">
        <is>
          <t>Nov. 04, 2019</t>
        </is>
      </c>
      <c r="C1" s="2" t="inlineStr">
        <is>
          <t>Mar. 31, 2021</t>
        </is>
      </c>
    </row>
    <row r="2">
      <c r="A2" s="3" t="inlineStr">
        <is>
          <t>Share-based Compensation Arrangement by Share-based Payment Award [Line Items]</t>
        </is>
      </c>
    </row>
    <row r="3">
      <c r="A3" s="4" t="inlineStr">
        <is>
          <t>SARs Awarded (in shares)</t>
        </is>
      </c>
      <c r="B3" s="6" t="n">
        <v>1146517</v>
      </c>
      <c r="C3" s="6" t="n">
        <v>0</v>
      </c>
    </row>
    <row r="4">
      <c r="A4" s="4" t="inlineStr">
        <is>
          <t>Service Period</t>
        </is>
      </c>
      <c r="B4" s="4" t="inlineStr">
        <is>
          <t>2 years</t>
        </is>
      </c>
    </row>
    <row r="5">
      <c r="A5" s="4" t="inlineStr">
        <is>
          <t>Granted during the period, Weighted average fair value at grant date</t>
        </is>
      </c>
      <c r="B5" s="8" t="n">
        <v>0.49</v>
      </c>
      <c r="C5" s="5" t="n">
        <v>0</v>
      </c>
    </row>
    <row r="6">
      <c r="A6" s="4" t="inlineStr">
        <is>
          <t>Dividend Yield (as a percent)</t>
        </is>
      </c>
      <c r="B6" s="4" t="inlineStr">
        <is>
          <t>2.93%</t>
        </is>
      </c>
    </row>
    <row r="7">
      <c r="A7" s="4" t="inlineStr">
        <is>
          <t>Risk-free rate of Return (as a percent)</t>
        </is>
      </c>
      <c r="B7" s="4" t="inlineStr">
        <is>
          <t>2.06%</t>
        </is>
      </c>
    </row>
    <row r="8">
      <c r="A8" s="4" t="inlineStr">
        <is>
          <t>Expected Volatility (as a percent)</t>
        </is>
      </c>
      <c r="B8" s="4" t="inlineStr">
        <is>
          <t>30.22%</t>
        </is>
      </c>
    </row>
    <row r="9">
      <c r="A9" s="4" t="inlineStr">
        <is>
          <t>Valuation Method</t>
        </is>
      </c>
      <c r="B9" s="4" t="inlineStr">
        <is>
          <t>Monte Carlo</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Dividend equivalent rights - Changes in DERs (Details) - Dividend equivalent rights - $ / shares</t>
        </is>
      </c>
      <c r="B1" s="2" t="inlineStr">
        <is>
          <t>Nov. 04, 2019</t>
        </is>
      </c>
      <c r="C1" s="2" t="inlineStr">
        <is>
          <t>Mar. 31, 2021</t>
        </is>
      </c>
    </row>
    <row r="2">
      <c r="A2" s="3" t="inlineStr">
        <is>
          <t>Share-based Compensation Arrangement by Share-based Payment Award [Line Items]</t>
        </is>
      </c>
    </row>
    <row r="3">
      <c r="A3" s="4" t="inlineStr">
        <is>
          <t>Balance as at the beginning</t>
        </is>
      </c>
      <c r="C3" s="6" t="n">
        <v>1146517</v>
      </c>
    </row>
    <row r="4">
      <c r="A4" s="4" t="inlineStr">
        <is>
          <t>Balance as at the beginning, Weighted average fair value at grant date</t>
        </is>
      </c>
      <c r="C4" s="8" t="n">
        <v>0.49</v>
      </c>
    </row>
    <row r="5">
      <c r="A5" s="4" t="inlineStr">
        <is>
          <t>RSU granted (in shares)</t>
        </is>
      </c>
      <c r="B5" s="6" t="n">
        <v>1146517</v>
      </c>
      <c r="C5" s="6" t="n">
        <v>0</v>
      </c>
    </row>
    <row r="6">
      <c r="A6" s="4" t="inlineStr">
        <is>
          <t>Granted during the period, Weighted average fair value at grant date</t>
        </is>
      </c>
      <c r="B6" s="8" t="n">
        <v>0.49</v>
      </c>
      <c r="C6" s="5" t="n">
        <v>0</v>
      </c>
    </row>
    <row r="7">
      <c r="A7" s="4" t="inlineStr">
        <is>
          <t>DERs forfeited (in shares)</t>
        </is>
      </c>
      <c r="C7" s="6" t="n">
        <v>0</v>
      </c>
    </row>
    <row r="8">
      <c r="A8" s="4" t="inlineStr">
        <is>
          <t>DERs forfeited during the period, Weighted average fair value at grant date</t>
        </is>
      </c>
      <c r="C8" s="5" t="n">
        <v>0</v>
      </c>
    </row>
    <row r="9">
      <c r="A9" s="4" t="inlineStr">
        <is>
          <t>Balance as at the end (none of which are vested)</t>
        </is>
      </c>
      <c r="C9" s="6" t="n">
        <v>1146517</v>
      </c>
    </row>
    <row r="10">
      <c r="A10" s="4" t="inlineStr">
        <is>
          <t>Balance as at the end (none of which are vested), Weighted average fair value at grant date</t>
        </is>
      </c>
      <c r="C10" s="8" t="n">
        <v>0.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5" customWidth="1" min="2" max="2"/>
    <col width="13" customWidth="1" min="3" max="3"/>
  </cols>
  <sheetData>
    <row r="1">
      <c r="A1" s="1" t="inlineStr">
        <is>
          <t>Share-based compensation - Dividend equivalent rights - Cost related to non-vested awards expected (Details) - Dividend equivalent rights</t>
        </is>
      </c>
      <c r="B1" s="2" t="inlineStr">
        <is>
          <t>Mar. 31, 2021USD ($)</t>
        </is>
      </c>
    </row>
    <row r="2">
      <c r="A2" s="3" t="inlineStr">
        <is>
          <t>Share-based Compensation Arrangement by Share-based Payment Award [Line Items]</t>
        </is>
      </c>
    </row>
    <row r="3">
      <c r="A3" s="4" t="inlineStr">
        <is>
          <t>2020</t>
        </is>
      </c>
      <c r="B3" s="5" t="n">
        <v>163856</v>
      </c>
      <c r="C3" s="4" t="inlineStr">
        <is>
          <t>[1]</t>
        </is>
      </c>
    </row>
    <row r="4">
      <c r="A4" s="4" t="inlineStr">
        <is>
          <t>Total</t>
        </is>
      </c>
      <c r="B4" s="5" t="n">
        <v>163856</v>
      </c>
    </row>
    <row r="5"/>
    <row r="6">
      <c r="A6" s="4" t="inlineStr">
        <is>
          <t>[1]</t>
        </is>
      </c>
      <c r="B6" s="4" t="inlineStr">
        <is>
          <t>Nine-month period ending December 31, 2021.5</t>
        </is>
      </c>
    </row>
  </sheetData>
  <mergeCells count="3">
    <mergeCell ref="B1:C1"/>
    <mergeCell ref="A5:C5"/>
    <mergeCell ref="B6:C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based compensation - Additional Information (Details) - shares</t>
        </is>
      </c>
      <c r="B1" s="2" t="inlineStr">
        <is>
          <t>Mar. 04, 2021</t>
        </is>
      </c>
      <c r="C1" s="2" t="inlineStr">
        <is>
          <t>Mar. 04, 2020</t>
        </is>
      </c>
      <c r="D1" s="2" t="inlineStr">
        <is>
          <t>Nov. 04, 2019</t>
        </is>
      </c>
      <c r="E1" s="2" t="inlineStr">
        <is>
          <t>Mar. 07, 2019</t>
        </is>
      </c>
      <c r="F1" s="2" t="inlineStr">
        <is>
          <t>Apr. 04, 2018</t>
        </is>
      </c>
      <c r="G1" s="2" t="inlineStr">
        <is>
          <t>Jan. 15, 2016</t>
        </is>
      </c>
      <c r="H1" s="2" t="inlineStr">
        <is>
          <t>Mar. 06, 2015</t>
        </is>
      </c>
      <c r="I1" s="2" t="inlineStr">
        <is>
          <t>Sep. 01, 2014</t>
        </is>
      </c>
      <c r="J1" s="2" t="inlineStr">
        <is>
          <t>Mar. 12, 2014</t>
        </is>
      </c>
      <c r="K1" s="2" t="inlineStr">
        <is>
          <t>Apr. 30, 2021</t>
        </is>
      </c>
      <c r="L1" s="2" t="inlineStr">
        <is>
          <t>Mar. 31, 2021</t>
        </is>
      </c>
    </row>
    <row r="2">
      <c r="A2" s="4" t="inlineStr">
        <is>
          <t>Stock appreciation rights</t>
        </is>
      </c>
    </row>
    <row r="3">
      <c r="A3" s="3" t="inlineStr">
        <is>
          <t>Share-based Compensation Arrangement by Share-based Payment Award [Line Items]</t>
        </is>
      </c>
    </row>
    <row r="4">
      <c r="A4" s="4" t="inlineStr">
        <is>
          <t>RSU granted (in shares)</t>
        </is>
      </c>
      <c r="B4" s="6" t="n">
        <v>610691</v>
      </c>
      <c r="C4" s="6" t="n">
        <v>549020</v>
      </c>
      <c r="E4" s="6" t="n">
        <v>560000</v>
      </c>
      <c r="F4" s="6" t="n">
        <v>1719733</v>
      </c>
      <c r="G4" s="6" t="n">
        <v>205519</v>
      </c>
      <c r="H4" s="6" t="n">
        <v>37797</v>
      </c>
      <c r="I4" s="6" t="n">
        <v>5595</v>
      </c>
      <c r="J4" s="6" t="n">
        <v>22118</v>
      </c>
    </row>
    <row r="5">
      <c r="A5" s="4" t="inlineStr">
        <is>
          <t>Stock appreciation rights | Equity Incentive Plan 2013 [Member] | Officers And Directors [Member]</t>
        </is>
      </c>
    </row>
    <row r="6">
      <c r="A6" s="3" t="inlineStr">
        <is>
          <t>Share-based Compensation Arrangement by Share-based Payment Award [Line Items]</t>
        </is>
      </c>
    </row>
    <row r="7">
      <c r="A7" s="4" t="inlineStr">
        <is>
          <t>RSU granted (in shares)</t>
        </is>
      </c>
      <c r="L7" s="6" t="n">
        <v>3710473</v>
      </c>
    </row>
    <row r="8">
      <c r="A8" s="4" t="inlineStr">
        <is>
          <t>RSUs forfeited (in shares)</t>
        </is>
      </c>
      <c r="L8" s="6" t="n">
        <v>5779</v>
      </c>
    </row>
    <row r="9">
      <c r="A9" s="4" t="inlineStr">
        <is>
          <t>Dividend equivalent rights</t>
        </is>
      </c>
    </row>
    <row r="10">
      <c r="A10" s="3" t="inlineStr">
        <is>
          <t>Share-based Compensation Arrangement by Share-based Payment Award [Line Items]</t>
        </is>
      </c>
    </row>
    <row r="11">
      <c r="A11" s="4" t="inlineStr">
        <is>
          <t>RSU granted (in shares)</t>
        </is>
      </c>
      <c r="D11" s="6" t="n">
        <v>1146517</v>
      </c>
      <c r="L11" s="6" t="n">
        <v>0</v>
      </c>
    </row>
    <row r="12">
      <c r="A12" s="4" t="inlineStr">
        <is>
          <t>RSUs forfeited (in shares)</t>
        </is>
      </c>
      <c r="L12" s="6" t="n">
        <v>0</v>
      </c>
    </row>
    <row r="13">
      <c r="A13" s="4" t="inlineStr">
        <is>
          <t>Dividend equivalent rights | Equity Incentive Plan 2013 [Member] | Officers And Directors [Member]</t>
        </is>
      </c>
    </row>
    <row r="14">
      <c r="A14" s="3" t="inlineStr">
        <is>
          <t>Share-based Compensation Arrangement by Share-based Payment Award [Line Items]</t>
        </is>
      </c>
    </row>
    <row r="15">
      <c r="A15" s="4" t="inlineStr">
        <is>
          <t>RSU granted (in shares)</t>
        </is>
      </c>
      <c r="L15" s="6" t="n">
        <v>1146517</v>
      </c>
    </row>
    <row r="16">
      <c r="A16" s="4" t="inlineStr">
        <is>
          <t>Restricted stock units</t>
        </is>
      </c>
    </row>
    <row r="17">
      <c r="A17" s="3" t="inlineStr">
        <is>
          <t>Share-based Compensation Arrangement by Share-based Payment Award [Line Items]</t>
        </is>
      </c>
    </row>
    <row r="18">
      <c r="A18" s="4" t="inlineStr">
        <is>
          <t>RSU granted (in shares)</t>
        </is>
      </c>
      <c r="L18" s="6" t="n">
        <v>201553</v>
      </c>
    </row>
    <row r="19">
      <c r="A19" s="4" t="inlineStr">
        <is>
          <t>RSU’s vested (in shares)</t>
        </is>
      </c>
      <c r="L19" s="6" t="n">
        <v>148435</v>
      </c>
    </row>
    <row r="20">
      <c r="A20" s="4" t="inlineStr">
        <is>
          <t>RSUs forfeited (in shares)</t>
        </is>
      </c>
      <c r="L20" s="6" t="n">
        <v>0</v>
      </c>
    </row>
    <row r="21">
      <c r="A21" s="4" t="inlineStr">
        <is>
          <t>Restricted stock units | Equity Incentive Plan 2013 [Member] | Officers And Directors [Member]</t>
        </is>
      </c>
    </row>
    <row r="22">
      <c r="A22" s="3" t="inlineStr">
        <is>
          <t>Share-based Compensation Arrangement by Share-based Payment Award [Line Items]</t>
        </is>
      </c>
    </row>
    <row r="23">
      <c r="A23" s="4" t="inlineStr">
        <is>
          <t>RSU granted (in shares)</t>
        </is>
      </c>
      <c r="L23" s="6" t="n">
        <v>696274</v>
      </c>
    </row>
    <row r="24">
      <c r="A24" s="4" t="inlineStr">
        <is>
          <t>RSU’s vested (in shares)</t>
        </is>
      </c>
      <c r="K24" s="6" t="n">
        <v>32473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Interim Condensed Consolidated Statements of Operations - USD ($)</t>
        </is>
      </c>
      <c r="B1" s="2" t="inlineStr">
        <is>
          <t>3 Months Ended</t>
        </is>
      </c>
    </row>
    <row r="2">
      <c r="B2" s="2" t="inlineStr">
        <is>
          <t>Mar. 31, 2021</t>
        </is>
      </c>
      <c r="C2" s="2" t="inlineStr">
        <is>
          <t>Mar. 31, 2020</t>
        </is>
      </c>
    </row>
    <row r="3">
      <c r="A3" s="3" t="inlineStr">
        <is>
          <t>Unaudited Interim Condensed Consolidated Statements of Operations</t>
        </is>
      </c>
    </row>
    <row r="4">
      <c r="A4" s="4" t="inlineStr">
        <is>
          <t>Revenue, net</t>
        </is>
      </c>
      <c r="B4" s="5" t="n">
        <v>45551320</v>
      </c>
      <c r="C4" s="5" t="n">
        <v>65193515</v>
      </c>
    </row>
    <row r="5">
      <c r="A5" s="4" t="inlineStr">
        <is>
          <t>Voyage expenses</t>
        </is>
      </c>
      <c r="B5" s="6" t="n">
        <v>-20392051</v>
      </c>
      <c r="C5" s="6" t="n">
        <v>-23662392</v>
      </c>
    </row>
    <row r="6">
      <c r="A6" s="4" t="inlineStr">
        <is>
          <t>Vessel operating expenses</t>
        </is>
      </c>
      <c r="B6" s="6" t="n">
        <v>-14503210</v>
      </c>
      <c r="C6" s="6" t="n">
        <v>-15686154</v>
      </c>
    </row>
    <row r="7">
      <c r="A7" s="4" t="inlineStr">
        <is>
          <t>Charter hire costs</t>
        </is>
      </c>
      <c r="B7" s="6" t="n">
        <v>-1204256</v>
      </c>
      <c r="C7" s="6" t="n">
        <v>0</v>
      </c>
    </row>
    <row r="8">
      <c r="A8" s="4" t="inlineStr">
        <is>
          <t>Depreciation</t>
        </is>
      </c>
      <c r="B8" s="6" t="n">
        <v>-7808947</v>
      </c>
      <c r="C8" s="6" t="n">
        <v>-7854959</v>
      </c>
    </row>
    <row r="9">
      <c r="A9" s="4" t="inlineStr">
        <is>
          <t>Amortization of deferred drydock expenditures</t>
        </is>
      </c>
      <c r="B9" s="6" t="n">
        <v>-1482522</v>
      </c>
      <c r="C9" s="6" t="n">
        <v>-1285342</v>
      </c>
    </row>
    <row r="10">
      <c r="A10" s="3" t="inlineStr">
        <is>
          <t>General and administrative expenses</t>
        </is>
      </c>
    </row>
    <row r="11">
      <c r="A11" s="4" t="inlineStr">
        <is>
          <t>Corporate</t>
        </is>
      </c>
      <c r="B11" s="6" t="n">
        <v>-4176900</v>
      </c>
      <c r="C11" s="6" t="n">
        <v>-3985678</v>
      </c>
    </row>
    <row r="12">
      <c r="A12" s="4" t="inlineStr">
        <is>
          <t>Commercial and chartering</t>
        </is>
      </c>
      <c r="B12" s="6" t="n">
        <v>-759795</v>
      </c>
      <c r="C12" s="6" t="n">
        <v>-867387</v>
      </c>
    </row>
    <row r="13">
      <c r="A13" s="4" t="inlineStr">
        <is>
          <t>Unrealized losses on derivatives</t>
        </is>
      </c>
      <c r="B13" s="6" t="n">
        <v>101572</v>
      </c>
      <c r="C13" s="6" t="n">
        <v>0</v>
      </c>
    </row>
    <row r="14">
      <c r="A14" s="4" t="inlineStr">
        <is>
          <t>Interest expense and finance costs</t>
        </is>
      </c>
      <c r="B14" s="6" t="n">
        <v>-3776427</v>
      </c>
      <c r="C14" s="6" t="n">
        <v>-5446621</v>
      </c>
    </row>
    <row r="15">
      <c r="A15" s="4" t="inlineStr">
        <is>
          <t>Interest income</t>
        </is>
      </c>
      <c r="B15" s="6" t="n">
        <v>12594</v>
      </c>
      <c r="C15" s="6" t="n">
        <v>144202</v>
      </c>
    </row>
    <row r="16">
      <c r="A16" s="4" t="inlineStr">
        <is>
          <t>(Loss) / Income before taxes</t>
        </is>
      </c>
      <c r="B16" s="6" t="n">
        <v>-8438622</v>
      </c>
      <c r="C16" s="6" t="n">
        <v>6549184</v>
      </c>
    </row>
    <row r="17">
      <c r="A17" s="4" t="inlineStr">
        <is>
          <t>Income tax</t>
        </is>
      </c>
      <c r="B17" s="6" t="n">
        <v>-57841</v>
      </c>
      <c r="C17" s="6" t="n">
        <v>-30503</v>
      </c>
    </row>
    <row r="18">
      <c r="A18" s="4" t="inlineStr">
        <is>
          <t>Net (Loss) / Income</t>
        </is>
      </c>
      <c r="B18" s="5" t="n">
        <v>-8496463</v>
      </c>
      <c r="C18" s="5" t="n">
        <v>6518681</v>
      </c>
    </row>
    <row r="19">
      <c r="A19" s="4" t="inlineStr">
        <is>
          <t>(Loss) / Earnings per share, basic</t>
        </is>
      </c>
      <c r="B19" s="8" t="n">
        <v>-0.26</v>
      </c>
      <c r="C19" s="8" t="n">
        <v>0.2</v>
      </c>
    </row>
    <row r="20">
      <c r="A20" s="4" t="inlineStr">
        <is>
          <t>Weighted average number of shares outstanding, basic</t>
        </is>
      </c>
      <c r="B20" s="6" t="n">
        <v>33286809</v>
      </c>
      <c r="C20" s="6" t="n">
        <v>33196917</v>
      </c>
    </row>
    <row r="21">
      <c r="A21" s="4" t="inlineStr">
        <is>
          <t>(Loss) / Earnings per share, diluted</t>
        </is>
      </c>
      <c r="B21" s="8" t="n">
        <v>-0.26</v>
      </c>
      <c r="C21" s="8" t="n">
        <v>0.2</v>
      </c>
    </row>
    <row r="22">
      <c r="A22" s="4" t="inlineStr">
        <is>
          <t>Weighted average number of shares outstanding, diluted</t>
        </is>
      </c>
      <c r="B22" s="6" t="n">
        <v>33286809</v>
      </c>
      <c r="C22" s="6" t="n">
        <v>333171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 Income - USD ($)</t>
        </is>
      </c>
      <c r="B1" s="2" t="inlineStr">
        <is>
          <t>3 Months Ended</t>
        </is>
      </c>
    </row>
    <row r="2">
      <c r="B2" s="2" t="inlineStr">
        <is>
          <t>Mar. 31, 2021</t>
        </is>
      </c>
      <c r="C2" s="2" t="inlineStr">
        <is>
          <t>Mar. 31, 2020</t>
        </is>
      </c>
    </row>
    <row r="3">
      <c r="A3" s="3" t="inlineStr">
        <is>
          <t>Unaudited Interim Condensed Consolidated Statements of Comprehensive (Loss) / Income</t>
        </is>
      </c>
    </row>
    <row r="4">
      <c r="A4" s="4" t="inlineStr">
        <is>
          <t>Net (Loss) / Income</t>
        </is>
      </c>
      <c r="B4" s="5" t="n">
        <v>-8496463</v>
      </c>
      <c r="C4" s="5" t="n">
        <v>6518681</v>
      </c>
    </row>
    <row r="5">
      <c r="A5" s="3" t="inlineStr">
        <is>
          <t>Other comprehensive loss, net of tax</t>
        </is>
      </c>
    </row>
    <row r="6">
      <c r="A6" s="4" t="inlineStr">
        <is>
          <t>Net change in unrealized gains on cash flow hedges</t>
        </is>
      </c>
      <c r="B6" s="6" t="n">
        <v>588440</v>
      </c>
      <c r="C6" s="6" t="n">
        <v>-1659308</v>
      </c>
    </row>
    <row r="7">
      <c r="A7" s="4" t="inlineStr">
        <is>
          <t>Other Comprehensive Income, net of tax</t>
        </is>
      </c>
      <c r="B7" s="6" t="n">
        <v>588440</v>
      </c>
    </row>
    <row r="8">
      <c r="A8" s="4" t="inlineStr">
        <is>
          <t>Comprehensive (Loss) / Income</t>
        </is>
      </c>
      <c r="B8" s="5" t="n">
        <v>-7908023</v>
      </c>
      <c r="C8" s="5" t="n">
        <v>65186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15" customWidth="1" min="5" max="5"/>
    <col width="20" customWidth="1" min="6" max="6"/>
    <col width="14" customWidth="1" min="7" max="7"/>
  </cols>
  <sheetData>
    <row r="1">
      <c r="A1" s="1" t="inlineStr">
        <is>
          <t>Unaudited Interim Condensed Consolidated Statements of Changes in Stockholders’ Equity - USD ($)</t>
        </is>
      </c>
      <c r="B1" s="2" t="inlineStr">
        <is>
          <t>Common stock</t>
        </is>
      </c>
      <c r="C1" s="2" t="inlineStr">
        <is>
          <t>Additional paid-in capital</t>
        </is>
      </c>
      <c r="D1" s="2" t="inlineStr">
        <is>
          <t>Accumulated other comprehensive loss</t>
        </is>
      </c>
      <c r="E1" s="2" t="inlineStr">
        <is>
          <t>Treasury stock</t>
        </is>
      </c>
      <c r="F1" s="2" t="inlineStr">
        <is>
          <t>Accumulated deficit</t>
        </is>
      </c>
      <c r="G1" s="2" t="inlineStr">
        <is>
          <t>Total</t>
        </is>
      </c>
    </row>
    <row r="2">
      <c r="A2" s="4" t="inlineStr">
        <is>
          <t>Balance at Dec. 31, 2019</t>
        </is>
      </c>
      <c r="B2" s="5" t="n">
        <v>350192</v>
      </c>
      <c r="C2" s="5" t="n">
        <v>416841494</v>
      </c>
      <c r="D2" s="5" t="n">
        <v>0</v>
      </c>
      <c r="E2" s="5" t="n">
        <v>-15348909</v>
      </c>
      <c r="F2" s="5" t="n">
        <v>-75787009</v>
      </c>
      <c r="G2" s="5" t="n">
        <v>326055768</v>
      </c>
    </row>
    <row r="3">
      <c r="A3" s="4" t="inlineStr">
        <is>
          <t>Balance (in shares) at Dec. 31, 2019</t>
        </is>
      </c>
      <c r="B3" s="6" t="n">
        <v>33097831</v>
      </c>
    </row>
    <row r="4">
      <c r="A4" s="4" t="inlineStr">
        <is>
          <t>Issue of common stock</t>
        </is>
      </c>
      <c r="B4" s="5" t="n">
        <v>1277</v>
      </c>
      <c r="C4" s="6" t="n">
        <v>-1277</v>
      </c>
      <c r="D4" s="6" t="n">
        <v>0</v>
      </c>
      <c r="E4" s="6" t="n">
        <v>0</v>
      </c>
      <c r="F4" s="6" t="n">
        <v>0</v>
      </c>
      <c r="G4" s="6" t="n">
        <v>0</v>
      </c>
    </row>
    <row r="5">
      <c r="A5" s="4" t="inlineStr">
        <is>
          <t>Issue of common stock (in shares)</t>
        </is>
      </c>
      <c r="B5" s="6" t="n">
        <v>127704</v>
      </c>
    </row>
    <row r="6">
      <c r="A6" s="4" t="inlineStr">
        <is>
          <t>Share-based compensation</t>
        </is>
      </c>
      <c r="B6" s="5" t="n">
        <v>0</v>
      </c>
      <c r="C6" s="6" t="n">
        <v>753994</v>
      </c>
      <c r="D6" s="6" t="n">
        <v>0</v>
      </c>
      <c r="E6" s="6" t="n">
        <v>0</v>
      </c>
      <c r="F6" s="6" t="n">
        <v>0</v>
      </c>
      <c r="G6" s="6" t="n">
        <v>753994</v>
      </c>
    </row>
    <row r="7">
      <c r="A7" s="4" t="inlineStr">
        <is>
          <t>Changes in unrealized loss on cash flow hedges</t>
        </is>
      </c>
      <c r="B7" s="6" t="n">
        <v>0</v>
      </c>
      <c r="C7" s="6" t="n">
        <v>-1659308</v>
      </c>
      <c r="D7" s="6" t="n">
        <v>0</v>
      </c>
      <c r="E7" s="6" t="n">
        <v>0</v>
      </c>
      <c r="F7" s="6" t="n">
        <v>0</v>
      </c>
      <c r="G7" s="6" t="n">
        <v>-1659308</v>
      </c>
    </row>
    <row r="8">
      <c r="A8" s="4" t="inlineStr">
        <is>
          <t>Loss for the period</t>
        </is>
      </c>
      <c r="B8" s="6" t="n">
        <v>0</v>
      </c>
      <c r="C8" s="6" t="n">
        <v>0</v>
      </c>
      <c r="D8" s="6" t="n">
        <v>0</v>
      </c>
      <c r="E8" s="6" t="n">
        <v>0</v>
      </c>
      <c r="F8" s="6" t="n">
        <v>6518681</v>
      </c>
      <c r="G8" s="6" t="n">
        <v>6518681</v>
      </c>
    </row>
    <row r="9">
      <c r="A9" s="4" t="inlineStr">
        <is>
          <t>Balance at Mar. 31, 2020</t>
        </is>
      </c>
      <c r="B9" s="5" t="n">
        <v>351469</v>
      </c>
      <c r="C9" s="6" t="n">
        <v>415934903</v>
      </c>
      <c r="D9" s="6" t="n">
        <v>0</v>
      </c>
      <c r="E9" s="6" t="n">
        <v>-15348909</v>
      </c>
      <c r="F9" s="6" t="n">
        <v>-69268328</v>
      </c>
      <c r="G9" s="6" t="n">
        <v>331669135</v>
      </c>
    </row>
    <row r="10">
      <c r="A10" s="4" t="inlineStr">
        <is>
          <t>Balance (in shares) at Mar. 31, 2020</t>
        </is>
      </c>
      <c r="B10" s="6" t="n">
        <v>33225535</v>
      </c>
    </row>
    <row r="11">
      <c r="A11" s="4" t="inlineStr">
        <is>
          <t>Balance at Dec. 31, 2020</t>
        </is>
      </c>
      <c r="B11" s="5" t="n">
        <v>352067</v>
      </c>
      <c r="C11" s="6" t="n">
        <v>418180983</v>
      </c>
      <c r="D11" s="6" t="n">
        <v>-729135</v>
      </c>
      <c r="E11" s="6" t="n">
        <v>-15635765</v>
      </c>
      <c r="F11" s="6" t="n">
        <v>-81833204</v>
      </c>
      <c r="G11" s="6" t="n">
        <v>320334946</v>
      </c>
    </row>
    <row r="12">
      <c r="A12" s="4" t="inlineStr">
        <is>
          <t>Balance (in shares) at Dec. 31, 2020</t>
        </is>
      </c>
      <c r="B12" s="6" t="n">
        <v>33186603</v>
      </c>
    </row>
    <row r="13">
      <c r="A13" s="4" t="inlineStr">
        <is>
          <t>Issue of common stock</t>
        </is>
      </c>
      <c r="B13" s="5" t="n">
        <v>1487</v>
      </c>
      <c r="C13" s="6" t="n">
        <v>-1487</v>
      </c>
      <c r="D13" s="6" t="n">
        <v>0</v>
      </c>
      <c r="E13" s="6" t="n">
        <v>0</v>
      </c>
      <c r="F13" s="6" t="n">
        <v>0</v>
      </c>
      <c r="G13" s="6" t="n">
        <v>0</v>
      </c>
    </row>
    <row r="14">
      <c r="A14" s="4" t="inlineStr">
        <is>
          <t>Issue of common stock (in shares)</t>
        </is>
      </c>
      <c r="B14" s="6" t="n">
        <v>148770</v>
      </c>
    </row>
    <row r="15">
      <c r="A15" s="4" t="inlineStr">
        <is>
          <t>Share-based compensation</t>
        </is>
      </c>
      <c r="B15" s="5" t="n">
        <v>0</v>
      </c>
      <c r="C15" s="6" t="n">
        <v>518511</v>
      </c>
      <c r="D15" s="6" t="n">
        <v>0</v>
      </c>
      <c r="E15" s="6" t="n">
        <v>0</v>
      </c>
      <c r="F15" s="6" t="n">
        <v>0</v>
      </c>
      <c r="G15" s="6" t="n">
        <v>518511</v>
      </c>
    </row>
    <row r="16">
      <c r="A16" s="4" t="inlineStr">
        <is>
          <t>Changes in unrealized loss on cash flow hedges</t>
        </is>
      </c>
      <c r="B16" s="6" t="n">
        <v>0</v>
      </c>
      <c r="C16" s="6" t="n">
        <v>0</v>
      </c>
      <c r="D16" s="6" t="n">
        <v>588440</v>
      </c>
      <c r="E16" s="6" t="n">
        <v>0</v>
      </c>
      <c r="F16" s="6" t="n">
        <v>0</v>
      </c>
      <c r="G16" s="6" t="n">
        <v>588440</v>
      </c>
    </row>
    <row r="17">
      <c r="A17" s="4" t="inlineStr">
        <is>
          <t>Loss for the period</t>
        </is>
      </c>
      <c r="B17" s="6" t="n">
        <v>0</v>
      </c>
      <c r="C17" s="6" t="n">
        <v>0</v>
      </c>
      <c r="D17" s="6" t="n">
        <v>0</v>
      </c>
      <c r="E17" s="6" t="n">
        <v>0</v>
      </c>
      <c r="F17" s="6" t="n">
        <v>-8496463</v>
      </c>
      <c r="G17" s="6" t="n">
        <v>-8496463</v>
      </c>
    </row>
    <row r="18">
      <c r="A18" s="4" t="inlineStr">
        <is>
          <t>Balance at Mar. 31, 2021</t>
        </is>
      </c>
      <c r="B18" s="5" t="n">
        <v>353554</v>
      </c>
      <c r="C18" s="5" t="n">
        <v>418698007</v>
      </c>
      <c r="D18" s="5" t="n">
        <v>-140695</v>
      </c>
      <c r="E18" s="5" t="n">
        <v>-15635765</v>
      </c>
      <c r="F18" s="5" t="n">
        <v>-90329667</v>
      </c>
      <c r="G18" s="5" t="n">
        <v>312945434</v>
      </c>
    </row>
    <row r="19">
      <c r="A19" s="4" t="inlineStr">
        <is>
          <t>Balance (in shares) at Mar. 31, 2021</t>
        </is>
      </c>
      <c r="B19" s="6" t="n">
        <v>333353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 / Income</t>
        </is>
      </c>
      <c r="B4" s="5" t="n">
        <v>-8496463</v>
      </c>
      <c r="C4" s="5" t="n">
        <v>6518681</v>
      </c>
    </row>
    <row r="5">
      <c r="A5" s="3" t="inlineStr">
        <is>
          <t>Adjustments to reconcile net (loss) / income to net cash (used in) / provided by operating activities:</t>
        </is>
      </c>
    </row>
    <row r="6">
      <c r="A6" s="4" t="inlineStr">
        <is>
          <t>Depreciation</t>
        </is>
      </c>
      <c r="B6" s="6" t="n">
        <v>7808947</v>
      </c>
      <c r="C6" s="6" t="n">
        <v>7854959</v>
      </c>
    </row>
    <row r="7">
      <c r="A7" s="4" t="inlineStr">
        <is>
          <t>Amortization of deferred drydock expenditures</t>
        </is>
      </c>
      <c r="B7" s="6" t="n">
        <v>1482522</v>
      </c>
      <c r="C7" s="6" t="n">
        <v>1285342</v>
      </c>
    </row>
    <row r="8">
      <c r="A8" s="4" t="inlineStr">
        <is>
          <t>Share-based compensation</t>
        </is>
      </c>
      <c r="B8" s="6" t="n">
        <v>518511</v>
      </c>
      <c r="C8" s="6" t="n">
        <v>753994</v>
      </c>
    </row>
    <row r="9">
      <c r="A9" s="4" t="inlineStr">
        <is>
          <t>Amortization of deferred finance fees</t>
        </is>
      </c>
      <c r="B9" s="6" t="n">
        <v>432178</v>
      </c>
      <c r="C9" s="6" t="n">
        <v>435046</v>
      </c>
    </row>
    <row r="10">
      <c r="A10" s="4" t="inlineStr">
        <is>
          <t>Unrealized gains on derivatives</t>
        </is>
      </c>
      <c r="B10" s="6" t="n">
        <v>-101572</v>
      </c>
      <c r="C10" s="6" t="n">
        <v>0</v>
      </c>
    </row>
    <row r="11">
      <c r="A11" s="4" t="inlineStr">
        <is>
          <t>Foreign exchange</t>
        </is>
      </c>
      <c r="B11" s="6" t="n">
        <v>-54295</v>
      </c>
      <c r="C11" s="6" t="n">
        <v>-55485</v>
      </c>
    </row>
    <row r="12">
      <c r="A12" s="4" t="inlineStr">
        <is>
          <t>Deferred drydock expenditures</t>
        </is>
      </c>
      <c r="B12" s="6" t="n">
        <v>-2670330</v>
      </c>
      <c r="C12" s="6" t="n">
        <v>-2171613</v>
      </c>
    </row>
    <row r="13">
      <c r="A13" s="3" t="inlineStr">
        <is>
          <t>Changes in operating assets and liabilities:</t>
        </is>
      </c>
    </row>
    <row r="14">
      <c r="A14" s="4" t="inlineStr">
        <is>
          <t>Receivables</t>
        </is>
      </c>
      <c r="B14" s="6" t="n">
        <v>-1682702</v>
      </c>
      <c r="C14" s="6" t="n">
        <v>2377376</v>
      </c>
    </row>
    <row r="15">
      <c r="A15" s="4" t="inlineStr">
        <is>
          <t>Prepaid expenses and other assets</t>
        </is>
      </c>
      <c r="B15" s="6" t="n">
        <v>-79091</v>
      </c>
      <c r="C15" s="6" t="n">
        <v>-128860</v>
      </c>
    </row>
    <row r="16">
      <c r="A16" s="4" t="inlineStr">
        <is>
          <t>Advances and deposits</t>
        </is>
      </c>
      <c r="B16" s="6" t="n">
        <v>-833935</v>
      </c>
      <c r="C16" s="6" t="n">
        <v>30604</v>
      </c>
    </row>
    <row r="17">
      <c r="A17" s="4" t="inlineStr">
        <is>
          <t>Inventories</t>
        </is>
      </c>
      <c r="B17" s="6" t="n">
        <v>1218689</v>
      </c>
      <c r="C17" s="6" t="n">
        <v>-538054</v>
      </c>
    </row>
    <row r="18">
      <c r="A18" s="4" t="inlineStr">
        <is>
          <t>Accounts payable</t>
        </is>
      </c>
      <c r="B18" s="6" t="n">
        <v>1212953</v>
      </c>
      <c r="C18" s="6" t="n">
        <v>561129</v>
      </c>
    </row>
    <row r="19">
      <c r="A19" s="4" t="inlineStr">
        <is>
          <t>Accrued expenses and other liabilities</t>
        </is>
      </c>
      <c r="B19" s="6" t="n">
        <v>158113</v>
      </c>
      <c r="C19" s="6" t="n">
        <v>-4907658</v>
      </c>
    </row>
    <row r="20">
      <c r="A20" s="4" t="inlineStr">
        <is>
          <t>Accrued interest on debt and finance leases</t>
        </is>
      </c>
      <c r="B20" s="6" t="n">
        <v>-25518</v>
      </c>
      <c r="C20" s="6" t="n">
        <v>-104234</v>
      </c>
    </row>
    <row r="21">
      <c r="A21" s="4" t="inlineStr">
        <is>
          <t>Net cash (used in) / provided by operating activities</t>
        </is>
      </c>
      <c r="B21" s="6" t="n">
        <v>-1111993</v>
      </c>
      <c r="C21" s="6" t="n">
        <v>11911227</v>
      </c>
    </row>
    <row r="22">
      <c r="A22" s="3" t="inlineStr">
        <is>
          <t>CASH FLOWS FROM INVESTING ACTIVITIES</t>
        </is>
      </c>
    </row>
    <row r="23">
      <c r="A23" s="4" t="inlineStr">
        <is>
          <t>Proceeds from sale of vessels</t>
        </is>
      </c>
      <c r="B23" s="6" t="n">
        <v>9895000</v>
      </c>
      <c r="C23" s="6" t="n">
        <v>0</v>
      </c>
    </row>
    <row r="24">
      <c r="A24" s="4" t="inlineStr">
        <is>
          <t>Payments for acquisition of vessels and vessel equipment</t>
        </is>
      </c>
      <c r="B24" s="6" t="n">
        <v>-559067</v>
      </c>
      <c r="C24" s="6" t="n">
        <v>-669324</v>
      </c>
    </row>
    <row r="25">
      <c r="A25" s="4" t="inlineStr">
        <is>
          <t>Advances for Ballast water treatment systems</t>
        </is>
      </c>
      <c r="B25" s="6" t="n">
        <v>-22426</v>
      </c>
      <c r="C25" s="6" t="n">
        <v>63801</v>
      </c>
    </row>
    <row r="26">
      <c r="A26" s="4" t="inlineStr">
        <is>
          <t>Payments for other non-current assets</t>
        </is>
      </c>
      <c r="B26" s="6" t="n">
        <v>-15903</v>
      </c>
      <c r="C26" s="6" t="n">
        <v>-9368</v>
      </c>
    </row>
    <row r="27">
      <c r="A27" s="4" t="inlineStr">
        <is>
          <t>Net cash provided by / (used in) investing activities</t>
        </is>
      </c>
      <c r="B27" s="6" t="n">
        <v>9297604</v>
      </c>
      <c r="C27" s="6" t="n">
        <v>-614891</v>
      </c>
    </row>
    <row r="28">
      <c r="A28" s="3" t="inlineStr">
        <is>
          <t>CASH FLOWS FROM FINANCING ACTIVITIES</t>
        </is>
      </c>
    </row>
    <row r="29">
      <c r="A29" s="4" t="inlineStr">
        <is>
          <t>Proceeds from long-term debt</t>
        </is>
      </c>
      <c r="B29" s="6" t="n">
        <v>83957</v>
      </c>
      <c r="C29" s="6" t="n">
        <v>10948727</v>
      </c>
    </row>
    <row r="30">
      <c r="A30" s="4" t="inlineStr">
        <is>
          <t>Repayments of long-term debt</t>
        </is>
      </c>
      <c r="B30" s="6" t="n">
        <v>-11744407</v>
      </c>
      <c r="C30" s="6" t="n">
        <v>-3229177</v>
      </c>
    </row>
    <row r="31">
      <c r="A31" s="4" t="inlineStr">
        <is>
          <t>Repayments of finance leases</t>
        </is>
      </c>
      <c r="B31" s="6" t="n">
        <v>-4694139</v>
      </c>
      <c r="C31" s="6" t="n">
        <v>-4611023</v>
      </c>
    </row>
    <row r="32">
      <c r="A32" s="4" t="inlineStr">
        <is>
          <t>Payment of dividend</t>
        </is>
      </c>
      <c r="B32" s="6" t="n">
        <v>0</v>
      </c>
      <c r="C32" s="6" t="n">
        <v>-1659308</v>
      </c>
    </row>
    <row r="33">
      <c r="A33" s="4" t="inlineStr">
        <is>
          <t>Net cash (used in) / provided by financing activities</t>
        </is>
      </c>
      <c r="B33" s="6" t="n">
        <v>-16354589</v>
      </c>
      <c r="C33" s="6" t="n">
        <v>1449219</v>
      </c>
    </row>
    <row r="34">
      <c r="A34" s="4" t="inlineStr">
        <is>
          <t>Net (decrease) / increase in cash and cash equivalents</t>
        </is>
      </c>
      <c r="B34" s="6" t="n">
        <v>-8168978</v>
      </c>
      <c r="C34" s="6" t="n">
        <v>12745555</v>
      </c>
    </row>
    <row r="35">
      <c r="A35" s="4" t="inlineStr">
        <is>
          <t>Cash and cash equivalents at the beginning of the year</t>
        </is>
      </c>
      <c r="B35" s="6" t="n">
        <v>58365330</v>
      </c>
      <c r="C35" s="6" t="n">
        <v>51723107</v>
      </c>
    </row>
    <row r="36">
      <c r="A36" s="4" t="inlineStr">
        <is>
          <t>Cash and cash equivalents at the end of the period</t>
        </is>
      </c>
      <c r="B36" s="5" t="n">
        <v>50196352</v>
      </c>
      <c r="C36" s="5" t="n">
        <v>644686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neral information and significant accounting policies</t>
        </is>
      </c>
      <c r="B1" s="2" t="inlineStr">
        <is>
          <t>3 Months Ended</t>
        </is>
      </c>
    </row>
    <row r="2">
      <c r="B2" s="2" t="inlineStr">
        <is>
          <t>Mar. 31, 2021</t>
        </is>
      </c>
    </row>
    <row r="3">
      <c r="A3" s="3" t="inlineStr">
        <is>
          <t>General information and significant accounting policies</t>
        </is>
      </c>
    </row>
    <row r="4">
      <c r="A4" s="4" t="inlineStr">
        <is>
          <t>General information and significant accounting policies</t>
        </is>
      </c>
      <c r="B4" s="4" t="inlineStr">
        <is>
          <t>1. General information and significant accounting policies
1.1. Background
Ardmore Shipping Corporation (NYSE: ASC) (“ASC”), together with its subsidiaries (collectively, the “Company”), provides seaborne transportation of petroleum products and chemicals worldwide to oil majors, national oil companies, oil and chemical traders, and chemical companies, with its modern, fuel-efficient fleet of mid-size product and chemical tankers and the Company operates its business in one operating segment, the transportation of refined petroleum products and chemicals. As at March 31, 2021, the Company had 25 owned vessels in operation. The average age of the Company’s operating fleet as at March 31, 2021 was 7.5 years. The Company has also chartered in one vessel since the third quarter of 2020 on a short-term lease that is scheduled to expire in September 2021.
In response to the COVID-19 pandemic, many countries, ports and organizations, including those where ASC conducts a large part of its operations, have implemented measures to combat the outbreak, such as quarantines and travel restrictions. Such measures have caused severe trade disruptions. In addition, the pandemic has resulted and may continue to result in a significant decline in global demand for refined oil products. As the Company’s business is the transportation of refined oil products on behalf of oil majors, oil traders and other customers, any significant decrease in demand for the cargo the Company transports could adversely affect demand for its vessels and services. The extent to which the pandemic may impact the Company’s results of operations and financial condition, including possible impairments, will depend on future developments, which are highly uncertain and cannot be predicted, including, among others, new information which may emerge concerning the severity of the virus and of its variants and the level of the effectiveness and delivery of vaccines and other actions to contain or treat its impact. Accordingly, an estimate of the impact on the Company cannot be made at this time.
1.2. Management and organizational structure
ASC was incorporated in the Republic of the Marshall Islands on May 14, 2013. ASC commenced business operations through its predecessor company, Ardmore Shipping LLC, on April 15, 2010.
As at March 31, 2021, ASC had 76 wholly owned subsidiaries, the majority of which represent single ship-owning companies for ASC’s fleet, and one 50%-owned joint venture, Anglo Ardmore Ship Management Limited ("AASML"), which provides technical management services to a majority of the ASC fleet. Ardmore Shipping (Bermuda) Limited, a wholly owned subsidiary incorporated in Bermuda, carries out the Company’s management services and associated functions. Ardmore Shipping Services (Ireland) Limited, a wholly owned subsidiary incorporated in Ireland, provides the Company’s corporate, accounting, fleet administration and operations services. Each of Ardmore Shipping (Asia) Pte. Limited and Ardmore Shipping (Americas) LLC, wholly owned subsidiaries incorporated in Singapore and Delaware, respectively, performs commercial management and chartering services for the Company.
1.3. Basis of preparation
The accompanying interim condensed consolidated financial statements have been prepared in accordance with generally accepted accounting principles in the United States (“U.S. GAAP”), and the rules and regulations of the U.S. Securities and Exchange Commission (“SEC”) that apply to interim condensed financial statements. Accordingly, they do not include all of the information and footnotes normally included in consolidated financial statements prepared in conformity with U.S. GAAP. They should be read in conjunction with the consolidated financial statements and notes thereto included in the Company’s 2020 Annual Report on Form 20-F, filed with the SEC on March 5, 2021. The condensed consolidated balance sheet as of December 31, 2020 has been derived from the audited financial statements at that date but does not include all of the footnotes required by U.S. GAAP for complete financial statements.
The accompanying interim condensed consolidated financial statements are unaudited and include all adjustments (consisting of normal recurring adjustments) that management considers necessary for a fair presentation of its condensed consolidated financial position and results of operations for the interim periods presented.
The results of operations for the interim periods are not necessarily indicative of the results that may be expected for the entire year.
All subsidiaries are 100% directly or indirectly owned by ASC. AASML, which is a 50% owned joint venture, is accounted for using the equity method. All intercompany balances and transactions have been eliminated on consolidation.
1.4. Significant accounting policies
There have been no changes in the Company’s significant accounting policies for the three months ended March 31, 2021 as compared to the significant accounting policies described in the Company’s audited consolidated financial statements for the year ended December 31, 2020. The accounting policies used in the preparation of the unaudited interim condensed consolidated financial statements are consistent with those applied in the audited financial statements for the year ended December 31,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2. Debt
As at March 31, 2021, the Company had five loan facilities, which it has used primarily to finance vessel acquisitions or vessels under construction and also for working capital. The Company’s applicable ship-owning subsidiaries have granted first-priority mortgages against the relevant vessels in favor of the lenders as security for the Company’s obligations under the loan facilities, which totaled 13 vessels as at March 31, 2021. ASC and its subsidiary Ardmore Shipping LLC have provided guarantees in respect of the loan facilities and ASC has granted a guarantee over its trade receivables in respect of the ABN AMRO Revolving Facility. These guarantees can be called upon following a payment default. The outstanding principal balances on each loan facility as at March 31, 2021 and December 31, 2020 were as follows:
As at
March 31, 2021
December 31, 2020
NIBC Bank Facility
—
4,625,000
Nordea/SEB Joint Bank Facility
85,629,115
88,503,292
Nordea/SEB Revolving Facility
39,321,198
39,237,241
ABN/CACIB Joint Bank Facility
55,677,972
57,124,104
ABN AMRO Revolving Facility
11,995,152
14,394,250
IYO Bank Facility
9,600,000
10,000,000
Total debt
202,223,437
213,883,887
Deferred finance fees
(3,101,306)
(3,372,923)
Net total debt
199,122,131
210,510,964
Current portion of long-term debt
18,881,236
23,506,236
Current portion of deferred finance fees
(1,001,180)
(1,049,840)
Total current portion of long-term debt
17,880,056
22,456,396
Non-current portion of long-term debt
181,242,075
188,054,568
2. Debt (continued)
Future minimum scheduled repayments under the Company’s loan facilities for each year are as follows:
As at
March 31, 2021
2021 (1)
14,160,927
2022
30,876,388
2023
18,881,236
2024
134,704,886
2025
3,600,000
202,223,437
(1)
NIBC Bank Facility
On September 12, 2014, one of ASC’s subsidiaries entered into a $13.5 million long-term loan facility with NIBC Bank N.V. to finance a secondhand vessel acquisition which delivered to the Company in 2014. The facility was drawn down in September 2014. Interest is calculated at a rate of LIBOR plus 2.90%. Principal repayments on the loans are made on a quarterly basis, with a balloon payment payable with the final instalment. On January 7, 2021, Ardmore repaid the facility in full.
Nordea / SEB Joint Bank Facility and Nordea / SEB Revolving Facility
On December 11, 2019, eight of ASC’s subsidiaries entered into a $100 million long-term loan facility and a $40 million revolving credit facility with Nordea Bank AB (publ) and Skandinaviska Enskilda Banken AB (publ) to refinance existing facilities. The facility was fully drawn down in December 2020 and 2019. Interest is calculated at a rate of LIBOR plus 2.4%. Principal repayments on the term loans are made on a quarterly basis, with a balloon payment payable with the final instalment. The revolving facility may be drawn down or repaid with five days’ notice. The term loan and revolving credit facility mature in December 2024.
ABN/CACIB Joint Bank Facility
On December 11, 2019, four of ASC’s subsidiaries entered into a $61.5 million long-term loan facility with ABN AMRO Bank N.V. and Credit Agricole Corporate and Investment Bank to refinance existing facilities. Interest is calculated at a rate of LIBOR plus 2.4%. Principal repayments on the term loans are made on a quarterly basis, with a balloon payment payable with the final instalment. The loan facility matures in December 2024.
ABN AMRO Revolving Facility
On October 24, 2017, the Company entered into a $15 million revolving credit facility with ABN AMRO to fund working capital. On July 17, 2020, this facility was renewed for a further two years. Interest under this facility is calculated at a rate of LIBOR plus 3.9%. Interest payments are payable on a quarterly basis. The facility matures in July 2022 with options to extend for two more years.
2. Debt (continued)
IYO Bank Facility
On December 17, 2020, one of ASC’s subsidiaries entered into a $10.0 million long-term loan facility with IYO Bank to finance a secondhand vessel acquisition which vessel delivered to the Company in 2020. The facility was drawn down in December 2020. Interest is calculated at a rate of LIBOR plus 2.25%. Principal repayments on the loans are made on a quarterly basis, with a balloon payment payable with the final instalment. The loan facility matures in December 2025.
Long-term debt financial covenants
The Company’s existing long-term debt facilities described above include certain covenants. The financial covenants require that the Company:
·
maintain minimum solvency of not less than 30%;
·
maintain minimum cash and cash equivalents (of which at least 60% of such minimum amount is held in cash and which includes the undrawn portion of the Nordea/SEB Revolving Facility), based on the number of vessels
owned and chartered-in and 5% of outstanding debt; the required minimum cash and cash equivalents as at March 31, 2021 was $19.7 million;
·
ensure that the aggregate fair market value of the applicable vessels plus any additional collateral is, depending on the facility, no less than 130% of the debt outstanding for the facility;
·
maintain a corporate net worth of not less than $150 million; and
·
maintain positive working capital, excluding balloon repayments and amounts outstanding under the ABN AMRO Revolving Facility, provided that the facility has a remaining maturity of more than three months.
The Company was in full compliance with all of its long-term debt financial covenants as at March 31, 2021 an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08:05:22Z</dcterms:created>
  <dcterms:modified xmlns:dcterms="http://purl.org/dc/terms/" xmlns:xsi="http://www.w3.org/2001/XMLSchema-instance" xsi:type="dcterms:W3CDTF">2021-05-05T08:05:22Z</dcterms:modified>
</cp:coreProperties>
</file>